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Accounting Pol" sheetId="10" state="visible" r:id="rId10"/>
    <sheet xmlns:r="http://schemas.openxmlformats.org/officeDocument/2006/relationships" name="Net Income Per Share" sheetId="11" state="visible" r:id="rId11"/>
    <sheet xmlns:r="http://schemas.openxmlformats.org/officeDocument/2006/relationships" name="Real Estate Investments" sheetId="12" state="visible" r:id="rId12"/>
    <sheet xmlns:r="http://schemas.openxmlformats.org/officeDocument/2006/relationships" name="Securities Available for Sale a"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pplemental Cash Flow Informat" sheetId="17" state="visible" r:id="rId17"/>
    <sheet xmlns:r="http://schemas.openxmlformats.org/officeDocument/2006/relationships" name="Contingencies and Commitments" sheetId="18" state="visible" r:id="rId18"/>
    <sheet xmlns:r="http://schemas.openxmlformats.org/officeDocument/2006/relationships" name="Subsequent Events" sheetId="19" state="visible" r:id="rId19"/>
    <sheet xmlns:r="http://schemas.openxmlformats.org/officeDocument/2006/relationships" name="Organization and Accounting P_2" sheetId="20" state="visible" r:id="rId20"/>
    <sheet xmlns:r="http://schemas.openxmlformats.org/officeDocument/2006/relationships" name="Organization and Accounting P_3" sheetId="21" state="visible" r:id="rId21"/>
    <sheet xmlns:r="http://schemas.openxmlformats.org/officeDocument/2006/relationships" name="Real Estate Investment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Organization and Accounting P_4" sheetId="25" state="visible" r:id="rId25"/>
    <sheet xmlns:r="http://schemas.openxmlformats.org/officeDocument/2006/relationships" name="Organization and Accounting P_5" sheetId="26" state="visible" r:id="rId26"/>
    <sheet xmlns:r="http://schemas.openxmlformats.org/officeDocument/2006/relationships" name="Organization and Accounting P_6" sheetId="27" state="visible" r:id="rId27"/>
    <sheet xmlns:r="http://schemas.openxmlformats.org/officeDocument/2006/relationships" name="Net Income Per Share (Details N" sheetId="28" state="visible" r:id="rId28"/>
    <sheet xmlns:r="http://schemas.openxmlformats.org/officeDocument/2006/relationships" name="Real Estate Investments (Detail" sheetId="29" state="visible" r:id="rId29"/>
    <sheet xmlns:r="http://schemas.openxmlformats.org/officeDocument/2006/relationships" name="Real Estate Investments - Sched" sheetId="30" state="visible" r:id="rId30"/>
    <sheet xmlns:r="http://schemas.openxmlformats.org/officeDocument/2006/relationships" name="Real Estate Investments - Summa" sheetId="31" state="visible" r:id="rId31"/>
    <sheet xmlns:r="http://schemas.openxmlformats.org/officeDocument/2006/relationships" name="Real Estate Investments - Sum_2" sheetId="32" state="visible" r:id="rId32"/>
    <sheet xmlns:r="http://schemas.openxmlformats.org/officeDocument/2006/relationships" name="Real Estate Investments - Sch_2" sheetId="33" state="visible" r:id="rId33"/>
    <sheet xmlns:r="http://schemas.openxmlformats.org/officeDocument/2006/relationships" name="Securities Available for Sale_2" sheetId="34" state="visible" r:id="rId34"/>
    <sheet xmlns:r="http://schemas.openxmlformats.org/officeDocument/2006/relationships" name="Debt (Details Narrative)" sheetId="35" state="visible" r:id="rId35"/>
    <sheet xmlns:r="http://schemas.openxmlformats.org/officeDocument/2006/relationships" name="Debt - Summary of Fixed Rate Mo" sheetId="36" state="visible" r:id="rId36"/>
    <sheet xmlns:r="http://schemas.openxmlformats.org/officeDocument/2006/relationships" name="Shareholders' Equity (Details N" sheetId="37" state="visible" r:id="rId37"/>
    <sheet xmlns:r="http://schemas.openxmlformats.org/officeDocument/2006/relationships" name="Fair Value Measurements (Detail" sheetId="38" state="visible" r:id="rId38"/>
    <sheet xmlns:r="http://schemas.openxmlformats.org/officeDocument/2006/relationships" name="Fair Value Measurements - Summa" sheetId="39" state="visible" r:id="rId39"/>
    <sheet xmlns:r="http://schemas.openxmlformats.org/officeDocument/2006/relationships" name="Supplemental Cash Flow Inform_2" sheetId="40" state="visible" r:id="rId40"/>
    <sheet xmlns:r="http://schemas.openxmlformats.org/officeDocument/2006/relationships" name="Contingencies and Commitments ("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635">
  <si>
    <t>Document and Entity Information - shares</t>
  </si>
  <si>
    <t>6 Months Ended</t>
  </si>
  <si>
    <t>Mar. 31, 2019</t>
  </si>
  <si>
    <t>May 01, 2019</t>
  </si>
  <si>
    <t>Document And Entity Information</t>
  </si>
  <si>
    <t>Entity Registrant Name</t>
  </si>
  <si>
    <t>MONMOUTH REAL ESTATE INVESTMENT CORP</t>
  </si>
  <si>
    <t>Entity Central Index Key</t>
  </si>
  <si>
    <t>0000067625</t>
  </si>
  <si>
    <t>Document Type</t>
  </si>
  <si>
    <t>10-Q</t>
  </si>
  <si>
    <t>Document Period End Date</t>
  </si>
  <si>
    <t>Mar. 31,
		2019</t>
  </si>
  <si>
    <t>Amendment Flag</t>
  </si>
  <si>
    <t>false</t>
  </si>
  <si>
    <t>Current Fiscal Year End Date</t>
  </si>
  <si>
    <t>--09-30</t>
  </si>
  <si>
    <t>Entity Filer Category</t>
  </si>
  <si>
    <t>Large Accelerated Filer</t>
  </si>
  <si>
    <t>Entity Small Business Flag</t>
  </si>
  <si>
    <t>Entity Emerging Growth Company</t>
  </si>
  <si>
    <t>Entity Ex Transition Period</t>
  </si>
  <si>
    <t>Entity Common Stock, Shares Outstanding</t>
  </si>
  <si>
    <t>Trading Symbol</t>
  </si>
  <si>
    <t>MNR</t>
  </si>
  <si>
    <t>Document Fiscal Period Focus</t>
  </si>
  <si>
    <t>Q2</t>
  </si>
  <si>
    <t>Document Fiscal Year Focus</t>
  </si>
  <si>
    <t>2019</t>
  </si>
  <si>
    <t>Consolidated Balance Sheets - USD ($) $ in Thousands</t>
  </si>
  <si>
    <t>Sep. 30, 2018</t>
  </si>
  <si>
    <t>Real Estate Investments:</t>
  </si>
  <si>
    <t>Land</t>
  </si>
  <si>
    <t>Buildings and Improvements</t>
  </si>
  <si>
    <t>Total Real Estate Investments</t>
  </si>
  <si>
    <t>Accumulated Depreciation</t>
  </si>
  <si>
    <t>Real Estate Investments</t>
  </si>
  <si>
    <t>Cash and Cash Equivalents</t>
  </si>
  <si>
    <t>Securities Available for Sale at Fair Value</t>
  </si>
  <si>
    <t>Tenant and Other Receivables</t>
  </si>
  <si>
    <t>Deferred Rent Receivable</t>
  </si>
  <si>
    <t>Prepaid Expenses</t>
  </si>
  <si>
    <t>Intangible Assets, net of Accumulated Amortization of $14,705 and $13,700, respectively</t>
  </si>
  <si>
    <t>Capitalized Lease Costs, net of Accumulated Amortization of $3,651 and $3,271, respectively</t>
  </si>
  <si>
    <t>Financing Costs, net of Accumulated Amortization of $1,183 and $995, respectively</t>
  </si>
  <si>
    <t>Other Assets</t>
  </si>
  <si>
    <t>TOTAL ASSETS</t>
  </si>
  <si>
    <t>Liabilities:</t>
  </si>
  <si>
    <t>Fixed Rate Mortgage Notes Payable, net of Unamortized Debt Issuance Costs</t>
  </si>
  <si>
    <t>Loans Payable</t>
  </si>
  <si>
    <t>Accounts Payable and Accrued Expenses</t>
  </si>
  <si>
    <t>Other Liabilities</t>
  </si>
  <si>
    <t>Total Liabilities</t>
  </si>
  <si>
    <t>COMMITMENTS AND CONTINGENCIES</t>
  </si>
  <si>
    <t xml:space="preserve"> </t>
  </si>
  <si>
    <t>Shareholders' Equity:</t>
  </si>
  <si>
    <t>6.125% Series C Cumulative Redeemable Preferred Stock, $0.01 Par Value Per Share: 16,400 Shares Authorized as of March 31, 2019 and September 30, 2018; 11,969 and 11,488 Shares Issued and Outstanding as of March 31, 2019 and September 30, 2018, respectively</t>
  </si>
  <si>
    <t>Common Stock, $0.01 Par Value Per Share: 188,040 Shares Authorized as of March 31, 2019 and September 30, 2018; 93,869 and 81,503 Shares Issued and Outstanding as of March 31, 2019 and September 30, 2018, respectively</t>
  </si>
  <si>
    <t>Excess Stock, $0.01 Par Value Per Share: 200,000 Shares Authorized as of March 31, 2019 and September 30, 2018; No Shares Issued or Outstanding as of March 31, 2019 and September 30, 2018</t>
  </si>
  <si>
    <t>Additional Paid-In Capital</t>
  </si>
  <si>
    <t>Accumulated Other Comprehensive Loss</t>
  </si>
  <si>
    <t>Undistributed Income</t>
  </si>
  <si>
    <t>Total Shareholders' Equity</t>
  </si>
  <si>
    <t>TOTAL LIABILITIES &amp; SHAREHOLDERS' EQUITY</t>
  </si>
  <si>
    <t>Consolidated Balance Sheets (Parenthetical) - USD ($) shares in Thousands, $ in Thousands</t>
  </si>
  <si>
    <t>Accumulated amortization of intangible assets</t>
  </si>
  <si>
    <t>Accumulated amortization of capitalized lease costs</t>
  </si>
  <si>
    <t>Accumulated amortization of financing costs</t>
  </si>
  <si>
    <t>Common Stock [Member]</t>
  </si>
  <si>
    <t>Common stock, par value</t>
  </si>
  <si>
    <t>Common Stock, shares authorized</t>
  </si>
  <si>
    <t>Common Stock, shares issued</t>
  </si>
  <si>
    <t>Common Stock, shares outstanding</t>
  </si>
  <si>
    <t>Excess Stock [Member]</t>
  </si>
  <si>
    <t>Excess Stock, par value</t>
  </si>
  <si>
    <t>Excess Stock , shares authorized</t>
  </si>
  <si>
    <t>Excess Stock , shares issued</t>
  </si>
  <si>
    <t>Excess Stock , shares outstanding</t>
  </si>
  <si>
    <t>Series C Preferred Stock [Member]</t>
  </si>
  <si>
    <t>Cumulative redeemable preferred stock, dividend rate</t>
  </si>
  <si>
    <t>6.125%</t>
  </si>
  <si>
    <t>Preferred stock, par value</t>
  </si>
  <si>
    <t>Preferred stock, shares authorized</t>
  </si>
  <si>
    <t>Preferred stock, shares issued</t>
  </si>
  <si>
    <t>Preferred stock, shares outstanding</t>
  </si>
  <si>
    <t>Consolidated Statements of Income (Loss) (Unaudited) - USD ($) shares in Thousands, $ in Thousands</t>
  </si>
  <si>
    <t>3 Months Ended</t>
  </si>
  <si>
    <t>Mar. 31, 2018</t>
  </si>
  <si>
    <t>INCOME:</t>
  </si>
  <si>
    <t>Rental Revenue</t>
  </si>
  <si>
    <t>Reimbursement Revenue</t>
  </si>
  <si>
    <t>Lease Termination Income</t>
  </si>
  <si>
    <t>TOTAL INCOME</t>
  </si>
  <si>
    <t>EXPENSES:</t>
  </si>
  <si>
    <t>Real Estate Taxes</t>
  </si>
  <si>
    <t>Operating Expenses</t>
  </si>
  <si>
    <t>General &amp; Administrative Expenses</t>
  </si>
  <si>
    <t>Depreciation</t>
  </si>
  <si>
    <t>Amortization of Capitalized Lease Costs and Intangible Assets</t>
  </si>
  <si>
    <t>TOTAL EXPENSES</t>
  </si>
  <si>
    <t>OTHER INCOME (EXPENSE):</t>
  </si>
  <si>
    <t>Dividend Income</t>
  </si>
  <si>
    <t>Gain on Sale of Securities Transactions</t>
  </si>
  <si>
    <t>Unrealized Holding Gains (Losses) Arising During the Periods</t>
  </si>
  <si>
    <t>Interest Expense, including Amortization of Financing Costs</t>
  </si>
  <si>
    <t>TOTAL OTHER INCOME (EXPENSE)</t>
  </si>
  <si>
    <t>INCOME FROM OPERATIONS</t>
  </si>
  <si>
    <t>Gain on Sale of Real Estate Investments</t>
  </si>
  <si>
    <t>NET INCOME</t>
  </si>
  <si>
    <t>Less: Preferred Dividends</t>
  </si>
  <si>
    <t>NET INCOME (LOSS) ATTRIBUTABLE TO COMMON SHAREHOLDERS</t>
  </si>
  <si>
    <t>BASIC INCOME (LOSS) - PER SHARE</t>
  </si>
  <si>
    <t>Net Income</t>
  </si>
  <si>
    <t>Net Income (Loss) Attributable to Common Shareholders - Basic</t>
  </si>
  <si>
    <t>DILUTED INCOME (LOSS) - PER SHARE</t>
  </si>
  <si>
    <t>Net Income (Loss) Attributable to Common Shareholders - Diluted</t>
  </si>
  <si>
    <t>WEIGHTED AVERAGE COMMON SHARES OUTSTANDING</t>
  </si>
  <si>
    <t>Basic</t>
  </si>
  <si>
    <t>Diluted</t>
  </si>
  <si>
    <t>Consolidated Statements of Comprehensive Income (Loss) (Unaudited) - USD ($) $ in Thousands</t>
  </si>
  <si>
    <t>Statement of Comprehensive Income [Abstract]</t>
  </si>
  <si>
    <t>Other Comprehensive Income (Loss):</t>
  </si>
  <si>
    <t>Unrealized Holding Losses Arising During the Periods</t>
  </si>
  <si>
    <t>Reclassification Adjustment for Net Gains Realized in Income</t>
  </si>
  <si>
    <t>TOTAL COMPREHENSIVE INCOME (LOSS)</t>
  </si>
  <si>
    <t>COMPREHENSIVE INCOME (LOSS) ATTRIBUTABLE TO COMMON SHAREHOLDERS</t>
  </si>
  <si>
    <t>Consolidated Statements of Shareholders' Equity (Unaudited) - USD ($) $ in Thousands</t>
  </si>
  <si>
    <t>Additional Paid in Capital [Member]</t>
  </si>
  <si>
    <t>Undistributed Income (Loss) [Member]</t>
  </si>
  <si>
    <t>Accumulated Other Comprehensive Income (Loss) [Member]</t>
  </si>
  <si>
    <t>Total</t>
  </si>
  <si>
    <t>Balance Beginning at Sep. 30, 2017</t>
  </si>
  <si>
    <t>Shares Issued in Connection with the DRIP</t>
  </si>
  <si>
    <t>[1]</t>
  </si>
  <si>
    <t>Shares Issued in Connection with At-The-Market Sales Agreement Program of 6.125% Series C Preferred Stock, net of offering costs</t>
  </si>
  <si>
    <t>Shares Issued Through the Exercise of Stock Options</t>
  </si>
  <si>
    <t>Shares Issued Through Restricted Stock Awards</t>
  </si>
  <si>
    <t>Stock Compensation Expense</t>
  </si>
  <si>
    <t>Distributions To Common Shareholders</t>
  </si>
  <si>
    <t>Preferred Dividends</t>
  </si>
  <si>
    <t>Change in Unrealized Net Holding Gain (Loss) on Securities Available for Sale, Net of Reclassification Adjustment</t>
  </si>
  <si>
    <t>Balance Ending at Mar. 31, 2018</t>
  </si>
  <si>
    <t>Balance Beginning at Dec. 31, 2017</t>
  </si>
  <si>
    <t>Balance Beginning at Sep. 30, 2018</t>
  </si>
  <si>
    <t>Impact of Adoption of Accounting Standards Update 2016-01</t>
  </si>
  <si>
    <t>Shares Issued in Connection with Underwritten Public Offering of Common Stock, net of offering costs</t>
  </si>
  <si>
    <t>Balance Ending at Mar. 31, 2019</t>
  </si>
  <si>
    <t>Balance Beginning at Dec. 31, 2018</t>
  </si>
  <si>
    <t>Dividend Reinvestment and Stock Purchase Plan</t>
  </si>
  <si>
    <t>Consolidated Statements of Shareholders' Equity (Unaudited) (Parenthetical) - $ / shares</t>
  </si>
  <si>
    <t>Distributions to common shareholders, per share</t>
  </si>
  <si>
    <t>Preferred dividends, per share</t>
  </si>
  <si>
    <t>Series C Preferred Stock [Member] | At-The-Market Offerings [Member]</t>
  </si>
  <si>
    <t>Preferred stock, dividend rate</t>
  </si>
  <si>
    <t>Consolidated Statements of Cash Flows (Unaudited) - USD ($) $ in Thousands</t>
  </si>
  <si>
    <t>CASH FLOWS FROM OPERATING ACTIVITIES</t>
  </si>
  <si>
    <t>Noncash Items Included in Net Income:</t>
  </si>
  <si>
    <t>Depreciation &amp; Amortization</t>
  </si>
  <si>
    <t>Deferred Straight Line Rent</t>
  </si>
  <si>
    <t>Changes In:</t>
  </si>
  <si>
    <t>Tenant &amp; Other Receivables</t>
  </si>
  <si>
    <t>Other Assets &amp; Capitalized Lease Costs</t>
  </si>
  <si>
    <t>Accounts Payable, Accrued Expenses &amp; Other Liabilities</t>
  </si>
  <si>
    <t>NET CASH PROVIDED BY OPERATING ACTIVITIES</t>
  </si>
  <si>
    <t>CASH FLOWS FROM INVESTING ACTIVITIES</t>
  </si>
  <si>
    <t>Purchase of Real Estate &amp; Intangible Assets</t>
  </si>
  <si>
    <t>Capital Improvements</t>
  </si>
  <si>
    <t>Proceeds from Sale of Real Estate Investments</t>
  </si>
  <si>
    <t>Return of Deposits on Real Estate</t>
  </si>
  <si>
    <t>Deposits Paid on Acquisitions of Real Estate</t>
  </si>
  <si>
    <t>Proceeds from Sale of Securities Available for Sale</t>
  </si>
  <si>
    <t>Purchase of Securities Available for Sale</t>
  </si>
  <si>
    <t>NET CASH USED IN INVESTING ACTIVITIES</t>
  </si>
  <si>
    <t>CASH FLOWS FROM FINANCING ACTIVITIES</t>
  </si>
  <si>
    <t>Net Draws (Repayments) on Loans Payable</t>
  </si>
  <si>
    <t>Proceeds from Fixed Rate Mortgage Notes Payable</t>
  </si>
  <si>
    <t>Principal Payments on Fixed Rate Mortgage Notes Payable</t>
  </si>
  <si>
    <t>Financing Costs Paid on Debt</t>
  </si>
  <si>
    <t>Proceeds from the Exercise of Stock Options</t>
  </si>
  <si>
    <t>Proceeds from Underwritten Public Offering of Common Stock, net of offering costs</t>
  </si>
  <si>
    <t>Proceeds from At-The-Market Sales Agreement Program of 6.125% Series C Preferred Stock, net of offering costs</t>
  </si>
  <si>
    <t>Proceeds from Issuance of Common Stock in the DRIP, net of Dividend Reinvestments</t>
  </si>
  <si>
    <t>Preferred Dividends Paid</t>
  </si>
  <si>
    <t>Common Dividends Paid, net of Reinvestments</t>
  </si>
  <si>
    <t>NET CASH PROVIDED BY FINANCING ACTIVITIES</t>
  </si>
  <si>
    <t>NET INCREASE IN CASH AND CASH EQUIVALENTS</t>
  </si>
  <si>
    <t>CASH AND CASH EQUIVALENTS - BEGINNING OF PERIOD</t>
  </si>
  <si>
    <t>CASH AND CASH EQUIVALENTS - END OF PERIOD</t>
  </si>
  <si>
    <t>Consolidated Statements of Cash Flows (Parenthetical)</t>
  </si>
  <si>
    <t>Organization and Accounting Policies</t>
  </si>
  <si>
    <t>Organization, Consolidation and Presentation of Financial Statements [Abstract]</t>
  </si>
  <si>
    <t>NOTE 1 – ORGANIZATION AND ACCOUNTING POLICIES Monmouth Real Estate
Investment Corporation, a Maryland corporation, together with its consolidated subsidiaries (we, our, us, the Company or MREIC),
operates as a real estate investment trust (REIT) deriving its income primarily from real estate rental operations. We were founded
in 1968 and are one of the oldest public equity REITs in the world. As of March 31, 2019, we owned 113 properties with total square
footage of 21.8 million, which was 98.9% occupied, as compared to 111 properties with total square footage of 21.2 million, which
was 99.6% occupied as of September 30, 2018. These properties are located in 30 states: Alabama, Arizona, Colorado, Connecticut,
Florida, Georgia, Illinois, Indiana, Iowa, Kansas, Kentucky, Louisiana, Maryland, Michigan, Minnesota, Mississippi, Missouri, Nebraska,
New Jersey, New York, North Carolina, Ohio, Oklahoma, Pennsylvania, South Carolina, Tennessee, Texas, Virginia, Washington and
Wisconsin. As of the quarter ended March 31, 2019, our weighted average lease maturity was 8.0 years and our annualized average
base rent per occupied square foot was $6.23. As of March 31, 2019, the weighted average building age, based on the square footage
of our buildings, was 8.8 years. We also own a portfolio of REIT investment securities, which we generally limit to no more than
approximately 10% of our undepreciated assets (which is our total assets, excluding accumulated depreciation). Total assets excluding
accumulated depreciation were $2.1 billion as of March 31, 2019. We held $177.4 million in marketable REIT securities as of March
31, 2019, representing 8.5% of our undepreciated assets. We have elected
to be taxed as a REIT under Sections 856-860 of the Internal Revenue Code of 1986, as amended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as part of the Tax Cuts and Jobs Act of 2017 (the TCJA), Section 199A was added to the Code and became effective for tax years
beginning after December 31, 2017 and before January 1, 2026. Under the TCJA, subject to certain income limitations, an individual
taxpayer and estates and trusts may deduct 20% of the aggregate amount of qualified REIT dividends they receive from their taxable
income. Qualified REIT dividends do not include any portion of a dividend received from a REIT that is classified as a capital
gain dividend or qualified dividend income.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our opinion, all adjustments (consisting of normal recurring accruals) considered necessary for a fair presentation have been
included. Operating results for the three and six months ended March 31, 2019 are not necessarily indicative of the results that
may be expected for the year ending September 30, 2019. For further information, refer to the Consolidated Financial Statements
and footnotes thereto included in our annual report on Form 10-K for the fiscal year ended September 30, 2018. Use of Estimates In preparing the
financial statements in accordance with U.S. GAAP, we are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 Reclassification Certain prior period
amounts in the accompanying Consolidated Financial Statements have been reclassified to conform to the current period’s presentation. 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Loss) and amounted to $215,000 and $111,000 for the three months ended March 31, 2019 and 2018, respectively
and amounted to $344,000 and $242,000 for the six months ended March 31, 2019 and 2018, respectively. During the six months
ended March 31, 2019 and 2018, the following stock options, which vest one year after grant date, were granted under our Stock
Option Plan:
Date of Grant
Number of Employees Number of Shares (in thousands)
Option Price
Expiration Date
1/10/19 1 65 $ 12.86 1/10/27
12/10/18 12 385 $ 13.64 12/10/26
1/3/18 1 65 $ 17.80 1/3/26 The fair value of
each option grant is estimated on the date of grant using the Black-Scholes option pricing model with the following weighted average
assumptions used for grants in the fiscal year indicated:
Fiscal 2019 Fiscal 2018
Dividend yield 5.03 % 3.82 %
Expected volatility 17.17 % 16.45 %
Risk-free interest rate 2.88 % 2.37 %
Expected lives (years) 8 8
Estimated forfeitures -0- -0- The weighted-average
fair value of options granted during the six months ended March 31, 2019 and 2018 was $1.17 and $1.84 per share subject to the
option. During the six months
ended March 31, 2019 and 2018, 25,000 and 12,500 shares of restricted stock were granted, respectively. During the six months ended
March 31, 2019, one participant exercised options to purchase 65,000 shares of common stock at a price of $8.72 per share for total
proceeds of $567,000. During the six months ended March 31, 2018, three participants exercised options awarded under the Plan to
purchase an aggregate of 40,000 shares of common stock at a weighted average exercise price of $14.24 per share for total proceeds
of $570,000. As of March 31, 2019, a total of 1.2 million shares were available for grant as stock options, as restricted stock,
or other equity based awards, plus any shares subject to outstanding options that expire or are forfeited without being exercised.
As of March 31, 2019, there were outstanding options to purchase 1.1 million shares with an aggregate intrinsic value of $1.0 million. Recent Accounting Pronouncements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Loss). On October 1, 2018, unrealized net holding losses of $24.7 million were reclassed to beginning Undistributed
Income (Loss) to recognize the unrealized losses previously recorded in “accumulated other comprehensive income” on
our consolidated balance sheets. In February 2016,
the FASB issued ASU 2016-02, “Leases”. ASU 2016-02 amends the existing accounting standards for lease accounting, including
requiring lessees to recognize most leases on their balance sheets and making targeted changes to lessee and lessor accounting.
The standard requires a modified retrospective transition approach for all leases existing at, or entered into after, the date
of initial application, with an option to use certain transition relief.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leases and
since we currently do not capitalize indirect costs for leases, we believe that we will continue to account for our leases and
related leasing costs in substantially the same manner as we currently do once the adoption of the ASU 2016-02 becomes effective.
In addition, the guidance requires lessees to recognize assets and liabilities for operating leases with lease terms greater than
twelve months on the balance sheet. Therefore, the most significant impact for us may be the recognition of our corporate office
lease, while accounting where we are the lessor will remain substantially the same. Upon adoption, we may recognize an asset and
lease liability equal to the present value of the minimum lease payments due under our corporate office lease.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We are currently evaluating the potential impact this standard may have on our consolidated
financial statements and expect that the adoption of this standard will not have a significant impact on our consolidated financial
statements and related disclosures. In December 2018, the FASB issued ASU 2018-20 “Narrow-Scope Improvements for Lessors”.
Similar to ASU 2018-10, 2018-20 affects narrow aspects of the guidance issued earlier in ASU 2016-02 as well by providing additional
clarification related to the guidance issued earlier. The most significant changes related to lessor accounting under ASU 2018-20
is the clarification of how to treat payments made by a lessee directly to a third party, such as real estate taxes paid by the
lessee directly to the taxing authority, whereby items paid directly by the lessee to a third party should not be reflected in
the lessors income statement and, thus, should not be bifurcated and included in revenue and operating expenses. A majority of
our reimbursable expenses are paid by us and are billed back to our lessees. Therefore, these reimbursable expenses will continue
to be presented separately by bifurcating these revenue and expense items in our Consolidated Statements of Income. We are currently
evaluating the potential impact this standard may have on our consolidated financial statements and expect that the adoption of
this standard will not have a significant impact on our consolidated financial statements and related disclosures, other than any
of these types of payments made by a lessee directly to a third party will no longer be presented on a gross basis in our Consolidated
Statements of Income, which will have a net zero effect on our Net Income Attributable to Common Shareholders. ASU 2016-02, 2018-10
and 2018-20 are effective for annual reporting periods, including interim reporting periods within those periods, beginning after
December 15, 2018. Therefore, we expect to adopt these standards effective October 1, 2019.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we adopted
the standard effective October 1, 2018. Our revenue is primarily derived from leasing activities and historically our property
dispositions have been cash sales with no contingencies and no future involvement in the property. Since this standard applies
to all contracts with customers except those that are within the scope of other guidance, such as leases, the adoption of this
standard did not have a significant impact on our consolidated financial statements and related disclosures. We do not believe
that any other recently issued, but not yet effective accounting pronouncements, if adopted, would have a material effect on the
accompanying Consolidated Financial Statements. Segment Reporting &amp; Financial Information Our primary business
is the ownership and management of real estate properties. We invest in well-located, modern, single-tenant, industrial buildings
leased primarily to investment-grade tenants or their subsidiaries on long-term net-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leases primarily to investment-grade tenants or their subsidiaries.</t>
  </si>
  <si>
    <t>Net Income Per Share</t>
  </si>
  <si>
    <t>Earnings Per Share [Abstract]</t>
  </si>
  <si>
    <t>NOTE 2 – NET INCOME PER SHARE Basic Net Income
per Common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for the period and, when dilutive, the potential
net shares that would be issued upon exercise of stock options pursuant to the treasury stock method. In periods with a net loss,
the basic loss per share equals the diluted loss per share as all common stock equivalents are excluded from the per share calculation
because they are anti-dilutive. In addition, common
stock equivalents of 81,000 and 164,000 shares are included in the diluted weighted average shares outstanding for the three months
ended March 31, 2019 and 2018, respectively, common stock equivalents of 103,000 and 187,000 shares are included in the diluted
weighted average shares outstanding for the six months ended March 31, 2019 and 2018. For the diluted weighted average shares
outstanding for the three months ended March 31, 2019 and 2018, 690,000 and 65,000 options to purchase shares of common stock
were antidilutive. For the diluted weighted average shares outstanding for the six months ended March 31, 2019 and 2018, 305,000
and 65,000 options to purchase shares of common stock, respectively, were antidilutive.</t>
  </si>
  <si>
    <t>Real Estate [Abstract]</t>
  </si>
  <si>
    <t>NOTE 3 – REAL ESTATE INVESTMENTS On October 19, 2018,
we purchased a newly constructed 347,000 square foot industrial building, situated on 62.0 acres, located in Trenton, NJ. The building
is 100% net-leased to FedEx Ground Package System, Inc. for 15 years through June 2032. The purchase price was $85.2 million. We
obtained a 15 year, fully-amortizing mortgage loan of $55.0 million at a fixed interest rate of 4.13%. Annual rental revenue over
the remaining term of the lease averages $5.3 million. On November 30,
2018, we purchased a newly constructed 127,000 square foot industrial building, situated on 29.4 acres, located in Savannah, GA.
The building is 100% net-leased to FedEx Ground Package System, Inc. for 10 years through October 2028. The purchase price was
$27.8 million. We obtained a 15 year, fully-amortizing mortgage loan of $17.5 million at a fixed interest rate of 4.40%. Annual
rental revenue over the remaining term of the lease averages $1.8 million. FedEx Ground Package
System, Inc.’s ultimate parent, FedEx Corporation is a publicly-owned company and financial information related to this entity
is available at the SEC’s website, www.sec.gov www.sec.gov We evaluated the
property acquisitions which took place during the six months ended March 31, 2019, to determine whether an integrated set of assets
and activities meets the definition of a business, pursuant to ASU 2017-01. Acquisitions that do not meet the definition of a business
are accounted for as asset acquisitions. Accordingly, we accounted for the two properties purchased during fiscal 2019 as asset
acquisitions and allocated the total cash consideration, including transaction costs of approximately $324,000, to the individual
assets acquired on a relative fair value basis. There were no liabilities assumed in these acquisitions. The financial information
set forth below summarizes our purchase price allocation for these two properties acquired during the six months ended March 31,
2019 that are accounted for as asset acquisitions (in thousands):
Land $ 11,778
Building 99,741
In-Place Leases 1,886 The following table
summarizes the operating results included in our consolidated statements of income for the three and six months ended March 31,
2019 for the two properties acquired during the six months ended March 31, 2019 (in thousands):
Three Months Ended 3/31/2019
Six Months Ended 3/31/2019
Rental Revenues $ 1,775 $ 3,096
Net Income Attributable to Common Shareholders 326 800 Expansions During the quarter
ended March 31, 2019, we completed a 155,000 square foot building expansion at our property located in Monroe (Cincinnati), OH
for a total project cost of $8.6 million. The expansion resulted in a new 15 year lease which extended the prior lease expiration
date from February 2030 to February 2034. The expansion also resulted in an increase in initial annual rent effective March 1,
2019 of $821,000 from $980,000, or $4.22 per square foot, to $1.8 million, or $4.65 per square foot. In addition, the annual rent
will increase by 2% per annum, resulting in an average annualized rent of $2.1 million over the 15 years. We obtained a commitment
to enter into a 10.8 year, fully-amortizing second mortgage loan of $7.0 million at a fixed interest rate of 3.85%. The maturity
of the second mortgage loan will coincide with the maturity of the property’s first fully-amortizing mortgage loan which
is at a fixed interest rate of 3.77% and has a principal balance of $6.9 million as of the quarter end. Dispositions We have not had
any dispositions thus far in fiscal 2019. During fiscal 2018, there were two leases that were set to expire with Kellogg Sales
Company (Kellogg) at our 65,000 square foot facility in Kansas City, MO through July 31, 2018 and at our 50,000 square foot facility
in Orangeburg, NY through February 28, 2018. Kellogg informed us that they would not be renewing these leases. On December 18,
2017, we sold our property, located in Kansas City, MO for $4.9 million, with net sale proceeds of $4.6 million and, on December
22, 2017, we sold our property, located in Orangeburg, NY for $6.2 million, with net sale proceeds of $5.9 million. In conjunction
with the sale of these two properties, we simultaneously entered into a lease termination agreement for each property whereby we
received a termination fee from Kellogg totaling approximately $210,000 which represents a weighted average of 80% of the then
remaining rent due under each respective lease. Additionally, Real
Estate Held for Sale at March 31, 2018 consisted of two properties that sold during the third quarter of fiscal 2018. The two properties
consisted of an 88,000 square foot facility located in Ft. Myers, FL and a 68,000 square foot facility located in Colorado Springs,
CO. Since the sale of
these two properties during the first half of fiscal 2018 as well as the two properties that were classified as Real Estate Held
for Sale did not represent a strategic shift that had a major effect on our operations and financial results, the operations generated
from these properties were not included in Discontinued Operations. The following table
summarizes the operations of the two properties that were sold during the prior year, prior to their sales, and the two properties
that were classified as Real Estate Held for Sale that are included in the accompanying Consolidated Statements of Income for the
three and six months ended March 31, 2018 (in thousands).
Three Months Ended Six Months Ended
3/31/2019 3/31/2018 3/31/2019 3/31/2018
Rental and Reimbursement Revenue $ -0- $ 278 $ -0- $ 857
Lease Termination Income -0- -0- -0- 210
Real Estate Taxes -0- (17 ) -0- (228 )
Operating Expenses -0- (36 ) -0- (85 )
Depreciation &amp; Amortization -0- (5 ) -0- (63 )
Interest Expense, including Amortization of Financing Costs -0- (12 ) -0- (26 )
Income from Operations -0- 208 -0- 665
Gain on Sale of Real Estate Investments -0- -0- -0- 5,388
Net Income $ -0- $ 208 $ -0- $ 6,053 Pro forma information The following unaudited
pro forma condensed financial information has been prepared utilizing our historical financial statements and the effect of additional
revenue and expenses generated from property acquired and expanded during fiscal 2019 to date, and during fiscal 2018, assuming
that the acquisitions and completed expansions had occurred as of October 1, 2017,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In addition, Net Income (Loss) Attributable to Common Shareholders excludes the operations,
including the exclusion of the related realized gain, of the four properties sold during fiscal 2018. Furthermore, the net proceeds
raised from our public offering of 9.2 million shares of our Common Stock in October 2018 and from our Dividend Reinvestment and
Stock Purchase Plan (the DRIP) were used to fund property acquisitions and expansions and therefore, the weighted average shares
outstanding used in calculating the pro forma Basic and Diluted Net Income (Loss) per Share Attributable to Common Shareholders
has been adjusted to account for the increase in shares raised through the public offering and the DRIP, as if all the shares raised
had occurred on October 1, 2017. Additionally, the net proceeds raised from the issuance of our 6.125% Series C Cumulative Redeemable
Preferred Stock through our At-The-Market Sales Agreement Program were used to help fund property acquisitions and, therefore,
the pro forma preferred dividend has been adjusted to account for its effect on pro forma Net Income (Loss) Attributable to Common
Shareholders as if all the preferred stock issuances had occurred on October 1, 2017. The unaudited pro forma condensed financial
information is not indicative of the results of operations that would have been achieved had the acquisitions and expansions reflected
herein been consummated on the dates indicated or that will be achieved in the future.
Three Months Ended ( in thousands, except per share amounts
3/31/2019 3/31/2018
As Reported Pro-forma As Reported Pro-forma
Rental Revenue $ 32,934 $ 33,074 $ 28,610 $ 33,347
Net Income (Loss) Attributable to Common Shareholders $ 23,821 $ 23,927 $ 7,397 $ 8,075
Basic and Diluted Net Income (Loss) per Share Attributable to Common Shareholders $ 0.26 $ 0.25 $ 0.10 $ 0.09
Six Months Ended ( in thousands, except per share amounts
3/31/2019 3/31/2018
As Reported Pro-forma As Reported Pro-forma
Rental Revenue $ 65,551 $ 66,297 $ 56,302 $ 66,739
Net Income (Loss) Attributable to Common Shareholders $ (8,543 ) $ (9,450 ) $ 20,710 $ 14,729
Basic and Diluted Net Income (Loss) per Share Attributable to Common Shareholders $ (0.09 ) $ (0.10 ) $ 0.27 $ 0.16 Tenant Concentration We have a concentration
of FedEx Corporation (FDX) and FDX subsidiary-leased properties, consisting of 61 separate stand-alone leases covering 10.5 million
square feet as of March 31, 2019 and 59 separate stand-alone leases covering 9.5 million square feet as of March 31, 2018. As of
March 31, 2019, the 61 separate stand-alone leases that are leased to FDX and FDX subsidiaries are located in 25 different states
and have a weighted average lease maturity of 9.1 years. The percentage of FDX and its subsidiaries leased square footage to the
total of our rental space was 49% (5% to FDX and 44% to FDX subsidiaries) as of March 31, 2019 and 48% (8% to FDX and 40% to FDX
subsidiaries) as of March 31, 2018. As of March 31, 2019, no other tenant accounted for 5% or more of our total rental space. Annualized Rental
and Reimbursement Revenue from FDX and its subsidiaries is estimated to be approximately 60% (5% to FDX and 55% to FDX subsidiaries)
of total Rental and Reimbursement Revenue for fiscal 2019, and was 60% (7% to FDX and 53% to FDX subsidiaries) of total Rental
and Reimbursement Revenue for fiscal 2018. No other tenant accounted for 5% or more of our total Rental and Reimbursement Revenue
for the six months ended March 31, 2019 and 2018. FDX is a publicly-owned
company and financial information related to this entity is available at the SEC’s website, www.sec.gov www.standardandpoors.com www.moodys.com In addition to real
estate property holdings, we held $177.4 million in marketable REIT securities at March 31, 2019, representing 8.5% of our undepreciated
assets (which is our total assets excluding accumulated depreciation). These liquid real estate holdings are not included in calculating
the tenant concentration ratios above and therefore further enhance our diversification. The securities portfolio provides us with
additional liquidity, diversification and income and serves as a proxy for real estate when more favorable risk adjusted returns
are not available.</t>
  </si>
  <si>
    <t>Investments, Debt and Equity Securities [Abstract]</t>
  </si>
  <si>
    <t>NOTE 4 – SECURITIES AVAILABLE FOR SALE AT FAIR VALUE
Our Securities Available
for Sale at Fair Value consists primarily of marketable common and preferred stock of other REITs with a fair value of $177.4 million
as of March 31, 2019. We generally limit our investment in marketable securities to no more than approximately 10% of our undepreciated
assets (which is our total assets excluding accumulated depreciation). Total assets excluding accumulated depreciation were $2.1
billion as of March 31, 2019. We held $177.4 million in marketable REIT securities as of March 31, 2019, representing 8.5% of our
undepreciated assets. The REIT securities portfolio provides us with additional liquidity, diversification and income and serves
as a proxy for real estate when more favorable risk adjusted returns are not available. During the six months
ended March 31, 2019, we did not sell or redeem any securities. In addition, we recognized dividend income on our investments in
securities of $3.5 million and $7.9 million for the three and six months ended March 31, 2019. We also made purchases of $49.5
million in Securities Available for Sale at Fair Value during the six months ended March 31, 2019. Of this amount, we made total
purchases of 34,000 common shares of UMH Properties, Inc. (UMH), a related REIT, for a total cost of $431,000, or an average cost
of $12.68 per share, which were purchased through UMH’s Dividend Reinvestment and Stock Purchase Plan. We owned a total of
1.2 million UMH common shares as of March 31, 2019 at a total cost of $12.5 million and a fair value of $17.2 million representing
3.1% of the outstanding common shares of UMH. In addition, as of March 31, 2019, we own 100,000 shares of UMH’s 8.00% Series
B Cumulative Redeemable Preferred Stock at a total cost of $2.5 million with a fair value of $2.6 million. The unrealized gain
on our investment in UMH’s common and preferred stock as of March 31, 2019 was $4.8 million. As of March 31,
2019, we had total net unrealized holding losses on our securities portfolio of $51.8 million. As a result of the adoption of ASU
2016-01, $27.1 million of the net unrealized holding losses have been reflected as Unrealized Holding Gains (Losses) Arising During
the Periods in the accompanying Consolidated Statements of Income (Loss) for the six months ended March 31, 2019 and the remaining
$24.7 million of the net unrealized holding losses have been reflected as a reclass to beginning Undistributed Income (Loss). We consider many
factors in determining whether a security is other than temporarily impaired, including the nature of the security and the cause,
severity and duration of the impairment. We normally hold REIT securities long-term and have the ability and intent to hold these
securities to recovery. We have determined that none of our security holdings are other than temporarily impaired and therefore
all unrealized gains and losses from these securities have been recognized as Unrealized Holding Gains (Losses) Arising During
the Periods in our Consolidated Statements of Income (Loss). If we were to determine any of our securities to be other than temporarily
impaired, we would record an impairment charge in our Consolidated Statements of Income (Loss).</t>
  </si>
  <si>
    <t>Debt</t>
  </si>
  <si>
    <t>Debt Disclosure [Abstract]</t>
  </si>
  <si>
    <t>NOTE 5 – DEBT For the three months
ended March 31, 2019 and 2018, amortization of financing costs included in interest expense was $320,000 and $303,000, respectively.
For the six months ended March 31, 2019 and 2018, amortization of financing costs included in interest expense was $637,000 and
$596,000, respectively. As of March 31,
2019, we owned 113 properties, of which 62 carried Fixed Rate Mortgage Notes Payable with outstanding principal balances totaling
$762.3 million. The following is a summary of our Fixed Rate Mortgage Notes Payable as of
March 31, 2019 and September 30, 2018 (in thousands):
3/31/2019 9/30/2018
Amount Weighted Average Interest Rate (1) Amount Weighted Average Interest Rate (1)
Fixed Rate Mortgage Notes Payable $ 762,340 4.07 % $ 719,768 4.07 %
Debt Issuance Costs $ 11,786 $ 11,716
Accumulated Amortization of Debt Issuance Costs (3,569 ) (3,494 )
Unamortized Debt Issuance Costs $ 8,217 $ 8,222
Fixed Rate Mortgage Notes Payable, net of Unamortized Debt Issuance Costs $ 754,123 $ 711,546
(1) Weighted average interest rate excludes amortization of debt issuance costs. As of March 31,
2019, interest payable on these mortgages were at fixed rates ranging from 3.45% to 7.60%, with a weighted average interest rate
of 4.07%. This compares to a weighted average interest rate of 4.07% as of September 30, 2018 and 4.11% as of March 31, 2018. As
of March 31, 2019, the weighted average loan maturity of the Fixed Rate Mortgage Notes Payable was 11.6 years. This compares to
a weighted average loan maturity of the Fixed Rate Mortgage Notes Payable of 11.7 years as of September 30, 2018 and 11.5 years
as of March 31, 2018. In connection with
the two properties acquired during the six months ended March 31, 2019, which are located in Trenton, NJ and Savannah, GA (as described
in Note 3), we obtained two 15 year fully-amortizing mortgage loans. The two mortgage loans originally totaled $72.5 million with
a weighted average interest rate of 4.20%. During the six months
ended March 31, 2019, we fully repaid a 6.0% mortgage loan for one of our properties located in Tampa, FL for $4.8 million. Subsequent
to the quarter end, in April 2019, we fully repaid a 7.60% mortgage loan for our property located in Lebanon, TN for $7.1 million. As of March 31,
2019, Loans Payable represented the amount drawn down on our $200.0 million unsecured line of credit facility (the Facility) in
the amount of $110.0 million and the amount drawn down on our margin loan of $19.8 million. The Facility matures
in September 2020 with a one year extension at our option (subject to various conditions as specified in the loan agreement). During
the six months ended March 31, 2019, we paid down our Facility by $50.0 million. Availability under the Facility is limited to
60% of the value of the borrowing base properties. The value of the borrowing base properties is determined by applying a capitalization
rate to the NOI generated by our unencumbered properties. Effective, March 22, 2018, the capitalization rate applied to our NOI
generated by our unencumbered properties was lowered from 7.0% to 6.5%, thus increasing the value of the borrowing base properties
under the terms of the agreement. Borrowings under the Facility, will, at our election, either i) bear interest at LIBOR plus 140
basis points to 220 basis points, depending on our leverage ratio, or ii) bear interest at BMO’s prime lending rate plus
40 basis points to 120 basis points, depending on our leverage ratio. Our borrowings as of March 31, 2019, based on our leverage
ratio, bear interest at LIBOR plus 170 basis points, which represented an interest rate of 4.20%. In addition, we have a $100.0
million accordion feature, bringing the total potential availability under the Facility (subject to various conditions as specified
in the loan agreement) up to $300.0 million. We also invest
in equity securities of other REITs which provides us with additional liquidity, diversification and income and serves as a proxy
for real estate when more favorable risk adjusted returns are not available. From time to time, we may purchase these securities
on margin when the interest and dividend yields exceed the cost of funds. In general, we may borrow up to 50% of the value of
the marketable securities, which was $177.4 million as of March 31, 2019. As of March 31, 2019, we had $19.8 million drawn against
the margin at an interest rate of 3.0%.</t>
  </si>
  <si>
    <t>Shareholders' Equity</t>
  </si>
  <si>
    <t>Equity [Abstract]</t>
  </si>
  <si>
    <t>NOTE 6 – SHAREHOLDERS’
EQUITY Our authorized stock
as of March 31, 2019 consisted of 188.0 million shares of common stock, of which 93.9 million shares were issued and outstanding,
16.4 million authorized shares of 6.125% Series C Cumulative Redeemable Preferred Stock, $0.01 par value per share (6.125% Series
C Preferred Stock), of which 12.0 million shares were issued and outstanding, and 200.0 million authorized shares of Excess Stock,
$0.01 par value per share, of which none were issued or outstanding. Common Stock In October 2018,
we completed a public offering of 9.2 million shares of our Common Stock (including the underwriters’ option to purchase
1.2 million additional shares) at a price of $15.00 per share, before underwriting discounts. We received net proceeds from the
offering, after deducting underwriting discounts and all other transaction costs, of $132.3 million. We raised $40.6
million (including dividend reinvestments of $8.5 million) from the issuance of 3.1 million shares of common stock under our DRIP
during the six months ended March 31, 2019. During the six months ended March 31, 2019, we paid $31.4 million in total cash dividends,
or $0.34 per share, to common shareholders, of which $8.5 million was reinvested in the DRIP, representing a 27% participation
rate. On April 2, 2019,
our Board of Directors declared a dividend of $0.17 per share to be paid June 17, 2019 to common shareholders of record as of the
close of business on May 15, 2019. On January 16, 2019,
our Board of Directors authorized a $40.0 million increase to our previously announced Common Stock Repurchase Program (the “Program”),
bringing the total available under the Program to $50.0 million. The timing, manner, price and amount of any repurchase will be
determined by us at our discretion and will be subject to economic and market conditions, stock price, applicable legal requirements
and other factors. To date, we have not repurchased any common stock pursuant to the Program and we may elect not to repurchase
any common stock in the future. The Program does not have a termination date and may be suspended or discontinued at our discretion
without prior notice. 6.125% Series C Cumulative Redeemable
Preferred Stock During the six months
ended March 31, 2019, we paid $8.8 million in Preferred Dividends, or $0.765625 per share, on our outstanding 6.125% Series C Cumulative
Redeemable Preferred Stock, $0.01 par value per share, with a liquidation preference of $25.00 per share (6.125% Series C preferred
stock) for the period September 1, 2018 through February 28, 2019. As of March 31, 2019, we have accrued Preferred Dividends of
$1.5 million covering the period March 1, 2019 to March 31, 2019. Dividends on the 6.125% Series C Preferred Stock are cumulative
and payable quarterly at an annual rate of $1.53125 per share. The 6.125% Series C Preferred Stock has no maturity date and will
remain outstanding indefinitely unless redeemed or otherwise repurchased. Except in limited circumstances relating to our qualification
as a REIT, or in connection with a change of control, the 6.125% Series C Preferred Stock is not redeemable prior to September
15, 2021. On and after September 15, 2021, at any time, and from time to time, the 6.125% Series C Preferred Stock will be redeemable
in whole, or in part, at our option, at a cash redemption price of $25.00 per share, plus all accrued and unpaid dividends (whether
or not declared) to, but not including, the date of redemption. On April 2, 2019, our Board of Directors declared a dividend of
$0.3828125 per share to be paid June 17, 2019 to the 6.125% Series C Preferred shareholders of record as of the close of business
on May 15, 2019. On June 29, 2017,
we entered into a Preferred Stock At-The-Market Sales Agreement Program with B. Riley FBR, Inc., or B. Riley (formerly FBR Capital
Markets &amp; Co.), that provided for the offer and sale of shares of our 6.125% Series C Cumulative Redeemable Preferred Stock,
having an aggregate sales price of up to $100.0 million. On August 2, 2018, we replaced this program with a new Preferred Stock
At-The-Market Sales Agreement Program (Preferred Stock ATM Program) that provides for the offer and sale from time to time of $125.0
million of our 6.125% Series C preferred stock. Sales of shares of our 6.125% Series C preferred stock under the Preferred Stock
ATM Program are in “at the market offerings” as defined in Rule 415 under the Securities Act, including, without limitation,
sales made directly on or through the NYSE, or on any other existing trading market for the 6.125% Series C preferred stock or
to or through a market maker or any other method permitted by law, including, without limitation, negotiated transactions and block
trades. We began selling shares through these programs on July 3, 2017. Since inception through March 31, 2019, we sold 3.6 million
shares under these programs at a weighted average price of $24.91 per share, and generated net proceeds, after offering expenses,
of $87.1 million, of which 481,000 shares were sold during the six months ended March 31, 2019 at a weighted average price of $23.94
per share, and generated net proceeds, after offering expenses, of $11.3 million. As of March 31, 2019, there is $107.6 million
remaining that may be sold under the Preferred Stock ATM Program. As of March 31,
2019, 12.0 million shares of the 6.125% Series C Preferred Stock were issued and outstanding. Subsequent to the
March 31, 2019 quarter end, through April 25, 2019, we sold 247,000 shares under our Preferred Stock ATM Program at a weighted
average price of $24.04 per share, and realized net proceeds, after offering expenses, of $5.8 million.</t>
  </si>
  <si>
    <t>Fair Value Measurements</t>
  </si>
  <si>
    <t>Fair Value Disclosures [Abstract]</t>
  </si>
  <si>
    <t>NOTE 7 - FAIR VALUE
MEASUREMENTS We measure certain
financial assets and liabilities at fair value on a recurring basis, including Securities Available for Sale at Fair Value. Our
financial assets consist mainly of marketable REIT securities. The fair value of these financial assets was determined using the
following inputs at March 31, 2019 and September 30, 2018 (in thousands) :
Fair Value Measurements at Reporting Date Using
Total
Quoted Prices in Active Markets for
Identical Assets (Level 1)
Significant Other Observable Inputs (Level 2)
Significant Unobservable Inputs (Level 3)
As of March 31, 2019:
Equity Securities – Preferred Stock $ 13,787 $ 13,787 $ -0- $ -0-
Equity Securities – Common Stock 163,569 163,569 -0- -0-
Mortgage Backed Securities 3 3 -0- -0-
Total Securities Available for Sale at Fair Value $ 177,359 $ 177,359 $ -0- $ -0-
As of September 30, 2018:
Equity Securities – Preferred Stock $ 7,310 $ 7,310 $ -0- $ -0-
Equity Securities – Common Stock 147,608 147,608 -0- -0-
Mortgage Backed Securities 3 3 -0- -0-
Total Securities Available for Sale at Fair Value $ 154,921 $ 154,921 $ -0- $ -0- In addition to our
investments in Securities Available for Sale at Fair Value, we are required to disclose certain information about fair values of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our entire holdings of financial instruments. For a portion of our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 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us for issuance of debt with
similar terms and remaining maturities. These fair value measurements fall within level 2 of the fair value hierarchy. At March
31, 2019, the Fixed Rate Mortgage Notes Payable fair value (estimated based upon expected cash outflows discounted at current
market rates) amounted to $753.7 million and the carrying value amounted to $762.3 million.</t>
  </si>
  <si>
    <t>Supplemental Cash Flow Information</t>
  </si>
  <si>
    <t>Supplemental Cash Flow Elements [Abstract]</t>
  </si>
  <si>
    <t>NOTE 8 - SUPPLEMENTAL CASH FLOW INFORMATION Cash paid for interest
during the six months ended March 31, 2019 and 2018 was $18.1 million and $15.1 million, respectively. During the six
months ended March 31, 2019 and 2018, we had dividend reinvestments of $8.5 million and $6.0 million, respectively, which required
no cash transfers.</t>
  </si>
  <si>
    <t>Contingencies and Commitments</t>
  </si>
  <si>
    <t>Commitments and Contingencies Disclosure [Abstract]</t>
  </si>
  <si>
    <t>NOTE 9 – CONTINGENCIES AND COMMITMENTS From time to time, we may
be subject to claims and litigation in the ordinary course of business. We do not believe that any such claim or litigation will
have a material adverse effect on the Consolidated Balance Sheets or results of operations. We have entered into agreements
to purchase five new build-to-suit, industrial buildings that are currently being developed in Indiana (2), North Carolina and
Ohio (2), totaling 1.9 million square feet, with net-leased terms ranging from 10 to 15 years with a weighted average lease term
of 13.7 years. The aggregate purchase price for these properties is $245.9 million. Two of these five properties, consisting of
approximately 772,000 square feet, or 41%, are leased for 15 years to FedEx Ground Package System, Inc. and one of these five properties,
consisting of 613,000 square feet, or 32% is leased for 15 years to Amazon.com Services, Inc. All five properties are leased to
companies, or subsidiaries of companies, that are considered Investment Grade by S&amp;P Global Ratings ( www.standardandpoors.com We obtained a commitment
to enter into a 10.8 year, fully-amortizing second mortgage loan of $7.0 million at a fixed interest rate of 3.85% for our property
located in Monroe (Cincinnati), OH. We recently completed a 155,000 square foot building expansion for this property for a total
project cost of $8.6 million. The maturity of the second mortgage loan will coincide with the maturity of the property’s
first fully-amortizing mortgage loan which is at a fixed interest rate of 3.77% and has a principal balance of $6.9 million as
of the quarter end. The expansion resulted in a new 15 year lease which extended the prior lease expiration date from February
2030 to February 2034. The expansion also resulted in an increase in initial annual rent effective March 1, 2019 of $821,000 from
$980,000, or $4.22 per square foot, to $1.8 million, or $4.65 per square foot. In addition, the annual rent will increase by 2%
per annum, resulting in an average annualized rent of $2.1 million over the 15 years. We have entered into a
new ten year lease for our future corporate office space located in Holmdel, NJ. The new lease is for 13,000 square feet and is
expected to commence during our fourth quarter of fiscal 2019, at which time we expect to assign the existing lease pertaining
to our current corporate office space located in Freehold, NJ to UMH. Initial gross annual rent for our new corporate office is
approximately $410,000 or $31.00 per square foot. Our existing lease is for 5,700 square feet with annual gross rent averaging
$137,000 or $24.17 per square foot over the remaining 2.5 year lease term.</t>
  </si>
  <si>
    <t>Subsequent Events</t>
  </si>
  <si>
    <t>Subsequent Events [Abstract]</t>
  </si>
  <si>
    <t>NOTE 10 – SUBSEQUENT EVENTS Material subsequent
events have been evaluated and are disclosed herein. On April 2, 2019,
our Board of Directors declared a common dividend of $0.17 per share to be paid June 17, 2019 to common shareholders of record
as of the close of business on May 15, 2019. On April 2, 2019,
our Board of Directors declared a preferred dividend of $0.3828125 per share to be paid June 17, 2019 to the 6.125% Series C Preferred
shareholders of record as of the close of business on May 15, 2019. Our 96,000 square
foot facility located in Liberty (Kansas City), MO was leased to Holland 1916, Inc. through June 30, 2019. In conjunction with
terminating our lease with Holland 1916, Inc. two months early, effective May 1, 2019 we entered into a seven year lease agreement
with Dakota Bodies, LLC through April 30, 2026. Initial annual rent is $372,000, representing $3.85 per square foot, with 3.0%
annual increases thereafter. This results in a straight-line annualized rent of $407,000, representing $4.21 per square foot over
the life of the lease. This compares to the former U.S. GAAP straight-line rent of $3.46 per square foot and the former cash rent
of $3.68 per square foot, resulting in an increase in the average lease rate of 21.7% on a U.S. GAAP straight-line basis and an
increase of 4.6% on a cash basis. In April 2019, we
fully repaid a 7.60% mortgage loan for our property located in Lebanon, TN for $7.1 million. Subsequent to the
March 31, 2019 quarter end, through April 25, 2019, we sold 247,000 shares under our Preferred Stock ATM Program at a weighted
average price of $24.04 per share, and realized net proceeds, after offering expenses, of $5.8 million.</t>
  </si>
  <si>
    <t>Organization and Accounting Policies (Policies)</t>
  </si>
  <si>
    <t>Use of Estimates</t>
  </si>
  <si>
    <t>Use of Estimates In preparing the
financial statements in accordance with U.S. GAAP, we are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t>
  </si>
  <si>
    <t>Reclassification</t>
  </si>
  <si>
    <t>Reclassification Certain prior period
amounts in the accompanying Consolidated Financial Statements have been reclassified to conform to the current period’s
presentation.</t>
  </si>
  <si>
    <t>Stock Compensation Plan</t>
  </si>
  <si>
    <t>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Loss) and amounted to $215,000 and $111,000 for the three months ended March 31, 2019 and 2018, respectively
and amounted to $344,000 and $242,000 for the six months ended March 31, 2019 and 2018, respectively. During the six months
ended March 31, 2019 and 2018, the following stock options, which vest one year after grant date, were granted under our Stock
Option Plan:
Date of Grant
Number of Employees Number of Shares (in thousands)
Option Price
Expiration Date
1/10/19 1 65 $ 12.86 1/10/27
12/10/18 12 385 $ 13.64 12/10/26
1/3/18 1 65 $ 17.80 1/3/26 The fair value of
each option grant is estimated on the date of grant using the Black-Scholes option pricing model with the following weighted average
assumptions used for grants in the fiscal year indicated:
Fiscal 2019 Fiscal 2018
Dividend yield 5.03 % 3.82 %
Expected volatility 17.17 % 16.45 %
Risk-free interest rate 2.88 % 2.37 %
Expected lives (years) 8 8
Estimated forfeitures -0- -0- The weighted-average
fair value of options granted during the six months ended March 31, 2019 and 2018 was $1.17 and $1.84 per share subject to the
option. During the six
months ended March 31, 2019 and 2018, 25,000 and 12,500 shares of restricted stock were granted, respectively. During the six
months ended March 31, 2019, one participant exercised options to purchase 65,000 shares of common stock at a price of $8.72 per
share for total proceeds of $567,000. During the six months ended March 31, 2018, three participants exercised options awarded
under the Plan to purchase an aggregate of 40,000 shares of common stock at a weighted average exercise price of $14.24 per share
for total proceeds of $570,000. As of March 31, 2019, a total of 1.2 million shares were available for grant as stock options,
as restricted stock, or other equity based awards, plus any shares subject to outstanding options that expire or are forfeited
without being exercised. As of March 31, 2019, there were outstanding options to purchase 1.1 million shares with an aggregate
intrinsic value of $1.0 million.</t>
  </si>
  <si>
    <t>Recent Accounting Pronouncements</t>
  </si>
  <si>
    <t>Recent Accounting Pronouncements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Loss). On October 1, 2018, unrealized net holding losses of $24.7 million were reclassed to beginning Undistributed
Income (Loss) to recognize the unrealized losses previously recorded in “accumulated other comprehensive income” on
our consolidated balance sheets. In February 2016,
the FASB issued ASU 2016-02, “Leases”. ASU 2016-02 amends the existing accounting standards for lease accounting, including
requiring lessees to recognize most leases on their balance sheets and making targeted changes to lessee and lessor accounting.
The standard requires a modified retrospective transition approach for all leases existing at, or entered into after, the date
of initial application, with an option to use certain transition relief.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leases and
since we currently do not capitalize indirect costs for leases, we believe that we will continue to account for our leases and
related leasing costs in substantially the same manner as we currently do once the adoption of the ASU 2016-02 becomes effective.
In addition, the guidance requires lessees to recognize assets and liabilities for operating leases with lease terms greater than
twelve months on the balance sheet. Therefore, the most significant impact for us may be the recognition of our corporate office
lease, while accounting where we are the lessor will remain substantially the same. Upon adoption, we may recognize an asset and
lease liability equal to the present value of the minimum lease payments due under our corporate office lease.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We are currently evaluating the potential impact this standard may have on our consolidated
financial statements and expect that the adoption of this standard will not have a significant impact on our consolidated financial
statements and related disclosures. In December 2018, the FASB issued ASU 2018-20 “Narrow-Scope Improvements for Lessors”.
Similar to ASU 2018-10, 2018-20 affects narrow aspects of the guidance issued earlier in ASU 2016-02 as well by providing additional
clarification related to the guidance issued earlier. The most significant changes related to lessor accounting under ASU 2018-20
is the clarification of how to treat payments made by a lessee directly to a third party, such as real estate taxes paid by the
lessee directly to the taxing authority, whereby items paid directly by the lessee to a third party should not be reflected in
the lessors income statement and, thus, should not be bifurcated and included in revenue and operating expenses. A majority of
our reimbursable expenses are paid by us and are billed back to our lessees. Therefore, these reimbursable expenses will continue
to be presented separately by bifurcating these revenue and expense items in our Consolidated Statements of Income. We are currently
evaluating the potential impact this standard may have on our consolidated financial statements and expect that the adoption of
this standard will not have a significant impact on our consolidated financial statements and related disclosures, other than any
of these types of payments made by a lessee directly to a third party will no longer be presented on a gross basis in our Consolidated
Statements of Income, which will have a net zero effect on our Net Income Attributable to Common Shareholders. ASU 2016-02, 2018-10
and 2018-20 are effective for annual reporting periods, including interim reporting periods within those periods, beginning after
December 15, 2018. Therefore, we expect to adopt these standards effective October 1, 2019.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we adopted
the standard effective October 1, 2018. Our revenue is primarily derived from leasing activities and historically our property
dispositions have been cash sales with no contingencies and no future involvement in the property. Since this standard applies
to all contracts with customers except those that are within the scope of other guidance, such as leases, the adoption of this
standard did not have a significant impact on our consolidated financial statements and related disclosures. We do not believe
that any other recently issued, but not yet effective accounting pronouncements, if adopted, would have a material effect on the
accompanying Consolidated Financial Statements.</t>
  </si>
  <si>
    <t>Segment Reporting &amp; Financial Information</t>
  </si>
  <si>
    <t>Segment Reporting &amp; Financial Information Our primary business
is the ownership and management of real estate properties. We invest in well-located, modern, single-tenant, industrial buildings
leased primarily to investment-grade tenants or their subsidiaries on long-term net-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leases primarily to investment-grade tenants or their subsidiaries.</t>
  </si>
  <si>
    <t>Organization and Accounting Policies (Tables)</t>
  </si>
  <si>
    <t>Summary of Stock Options Outstanding</t>
  </si>
  <si>
    <t xml:space="preserve">During the six months
ended March 31, 2019 and 2018, the following stock options, which vest one year after grant date, were granted under our Stock
Option Plan:
Date of Grant
Number of Employees Number of Shares (in thousands)
Option Price
Expiration Date
1/10/19 1 65 $ 12.86 1/10/27
12/10/18 12 385 $ 13.64 12/10/26
1/3/18 1 65 $ 17.80 1/3/26 </t>
  </si>
  <si>
    <t>Schedule of Stock Options, Valuation Assumptions</t>
  </si>
  <si>
    <t xml:space="preserve">The fair value of
each option grant is estimated on the date of grant using the Black-Scholes option pricing model with the following weighted average
assumptions used for grants in the fiscal year indicated:
Fiscal 2019 Fiscal 2018
Dividend yield 5.03 % 3.82 %
Expected volatility 17.17 % 16.45 %
Risk-free interest rate 2.88 % 2.37 %
Expected lives (years) 8 8
Estimated forfeitures -0- -0- </t>
  </si>
  <si>
    <t>Real Estate Investments (Tables)</t>
  </si>
  <si>
    <t>Schedule of Properties Acquired During Period Accounted for Asset Acquisitions</t>
  </si>
  <si>
    <t xml:space="preserve">The financial information
set forth below summarizes our purchase price allocation for these two properties acquired during the six months ended March 31,
2019 that are accounted for as asset acquisitions (in thousands):
Land $ 11,778
Building 99,741
In-Place Leases 1,886 </t>
  </si>
  <si>
    <t>Summary of Consolidated Statements of Income for Properties Acquired</t>
  </si>
  <si>
    <t xml:space="preserve">The following table
summarizes the operating results included in our consolidated statements of income for the three and six months ended March 31,
2019 for the two properties acquired during the six months ended March 31, 2019 (in thousands):
Three Months Ended 3/31/2019
Six Months Ended 3/31/2019
Rental Revenues $ 1,775 $ 3,096
Net Income Attributable to Common Shareholders 326 800 </t>
  </si>
  <si>
    <t>Summary of Income from Properties Sold During the Prior Year</t>
  </si>
  <si>
    <t xml:space="preserve">The following table
summarizes the operations of the two properties that were sold during the prior year, prior to their sales, and the two properties
that were classified as Real Estate Held for Sale that are included in the accompanying Consolidated Statements of Income for the
three and six months ended March 31, 2018 (in thousands).
Three Months Ended Six Months Ended
3/31/2019 3/31/2018 3/31/2019 3/31/2018
Rental and Reimbursement Revenue $ -0- $ 278 $ -0- $ 857
Lease Termination Income -0- -0- -0- 210
Real Estate Taxes -0- (17 ) -0- (228 )
Operating Expenses -0- (36 ) -0- (85 )
Depreciation &amp; Amortization -0- (5 ) -0- (63 )
Interest Expense, including Amortization of Financing Costs -0- (12 ) -0- (26 )
Income from Operations -0- 208 -0- 665
Gain on Sale of Real Estate Investments -0- -0- -0- 5,388
Net Income $ -0- $ 208 $ -0- $ 6,053 </t>
  </si>
  <si>
    <t>Schedule of Pro Forma Information</t>
  </si>
  <si>
    <t xml:space="preserve">The unaudited pro
forma condensed financial information is not indicative of the results of operations that would have been achieved had the acquisitions
and expansions reflected herein been consummated on the dates indicated or that will be achieved in the future.
Three Months Ended ( in thousands, except per share amounts
3/31/2019 3/31/2018
As Reported Pro-forma As Reported Pro-forma
Rental Revenue $ 32,934 $ 33,074 $ 28,610 $ 33,347
Net Income (Loss) Attributable to Common Shareholders $ 23,821 $ 23,927 $ 7,397 $ 8,075
Basic and Diluted Net Income (Loss) per Share Attributable to Common Shareholders $ 0.26 $ 0.25 $ 0.10 $ 0.09
Six Months Ended ( in thousands, except per share amounts
3/31/2019 3/31/2018
As Reported Pro-forma As Reported Pro-forma
Rental Revenue $ 65,551 $ 66,297 $ 56,302 $ 66,739
Net Income (Loss) Attributable to Common Shareholders $ (8,543 ) $ (9,450 ) $ 20,710 $ 14,729
Basic and Diluted Net Income (Loss) per Share Attributable to Common Shareholders $ (0.09 ) $ (0.10 ) $ 0.27 $ 0.16 </t>
  </si>
  <si>
    <t>Debt (Tables)</t>
  </si>
  <si>
    <t>Summary of Fixed Rate Mortgage Notes Payable</t>
  </si>
  <si>
    <t>The
following is a summary of our Fixed Rate Mortgage Notes Payable as of March 31, 2019 and September 30, 2018 (in thousands):
3/31/2019 9/30/2018
Amount Weighted Average Interest Rate (1) Amount Weighted Average Interest Rate (1)
Fixed Rate Mortgage Notes Payable $ 762,340 4.07 % $ 719,768 4.07 %
Debt Issuance Costs $ 11,786 $ 11,716
Accumulated Amortization of Debt Issuance Costs (3,569 ) (3,494 )
Unamortized Debt Issuance Costs $ 8,217 $ 8,222
Fixed Rate Mortgage Notes Payable, net of Unamortized Debt Issuance Costs $ 754,123 $ 711,546
(1) Weighted average interest rate excludes amortization of debt issuance costs.</t>
  </si>
  <si>
    <t>Fair Value Measurements (Tables)</t>
  </si>
  <si>
    <t>Summary of Fair Value of Financial Assets</t>
  </si>
  <si>
    <t xml:space="preserve">The fair value of
these financial assets was determined using the following inputs at March 31, 2019 and September 30, 2018 (in thousands) :
Fair Value Measurements at Reporting Date Using
Total
Quoted Prices in Active Markets for
Identical Assets (Level 1)
Significant Other Observable Inputs (Level 2)
Significant Unobservable Inputs (Level 3)
As of March 31, 2019:
Equity Securities – Preferred Stock $ 13,787 $ 13,787 $ -0- $ -0-
Equity Securities – Common Stock 163,569 163,569 -0- -0-
Mortgage Backed Securities 3 3 -0- -0-
Total Securities Available for Sale at Fair Value $ 177,359 $ 177,359 $ -0- $ -0-
As of September 30, 2018:
Equity Securities – Preferred Stock $ 7,310 $ 7,310 $ -0- $ -0-
Equity Securities – Common Stock 147,608 147,608 -0- -0-
Mortgage Backed Securities 3 3 -0- -0-
Total Securities Available for Sale at Fair Value $ 154,921 $ 154,921 $ -0- $ -0- </t>
  </si>
  <si>
    <t>Organization and Accounting Policies (Details Narrative) $ / shares in Units, shares in Thousands, $ in Thousands</t>
  </si>
  <si>
    <t>12 Months Ended</t>
  </si>
  <si>
    <t>Mar. 31, 2019USD ($)ft²Propertiesshares</t>
  </si>
  <si>
    <t>Mar. 31, 2018USD ($)</t>
  </si>
  <si>
    <t>Mar. 31, 2019USD ($)ft²Properties$ / sharesshares</t>
  </si>
  <si>
    <t>Mar. 31, 2018USD ($)$ / sharesshares</t>
  </si>
  <si>
    <t>Sep. 30, 2018USD ($)ft²Properties</t>
  </si>
  <si>
    <t>Oct. 02, 2018USD ($)</t>
  </si>
  <si>
    <t>Number of real estate properties owned | Properties</t>
  </si>
  <si>
    <t>Total square foot of property | ft²</t>
  </si>
  <si>
    <t>Percentage of properties occupied</t>
  </si>
  <si>
    <t>98.90%</t>
  </si>
  <si>
    <t>99.60%</t>
  </si>
  <si>
    <t>Weighted average lease maturity</t>
  </si>
  <si>
    <t>8 years</t>
  </si>
  <si>
    <t>Average base rent per square foot</t>
  </si>
  <si>
    <t>6.23</t>
  </si>
  <si>
    <t>Weighted average building age, term</t>
  </si>
  <si>
    <t>8 years 9 months 18 days</t>
  </si>
  <si>
    <t>REIT investment securities, description</t>
  </si>
  <si>
    <t>We also own a portfolio of REIT investment securities, which we generally limit to no more than approximately 10% of our undepreciated assets (which is our total assets, excluding accumulated depreciation).</t>
  </si>
  <si>
    <t>Total assets excluding accumulated depreciation</t>
  </si>
  <si>
    <t>Securities available for sale at fair value</t>
  </si>
  <si>
    <t>Percentage of marketable securities to undepreciated assets</t>
  </si>
  <si>
    <t>8.50%</t>
  </si>
  <si>
    <t>Percentage that may be deducted from qualified REIT dividends for tax purposes</t>
  </si>
  <si>
    <t>20.00%</t>
  </si>
  <si>
    <t>Amortization of compensation costs included in general and administrative expenses</t>
  </si>
  <si>
    <t>Weighted average fair value of stock option | $ / shares</t>
  </si>
  <si>
    <t>Number restricted stock shares granted | shares</t>
  </si>
  <si>
    <t>Number of stock option exercised | shares</t>
  </si>
  <si>
    <t>Weighted average exercise price per share | $ / shares</t>
  </si>
  <si>
    <t>Total proceeds</t>
  </si>
  <si>
    <t>Stock option shares available for grant | shares</t>
  </si>
  <si>
    <t>Option to purchase shares outstanding | shares</t>
  </si>
  <si>
    <t>Aggregate intrinsic value of options</t>
  </si>
  <si>
    <t>Unrealized net holding losses reclassed</t>
  </si>
  <si>
    <t>Organization and Accounting Policies - Summary of Stock Options Outstanding (Details) shares in Thousands</t>
  </si>
  <si>
    <t>Mar. 31, 2019Employee$ / sharesshares</t>
  </si>
  <si>
    <t>Mar. 31, 2018Employee$ / sharesshares</t>
  </si>
  <si>
    <t>Stock Option One [Member]</t>
  </si>
  <si>
    <t>Date of Grant</t>
  </si>
  <si>
    <t>Jan. 10,
		2019</t>
  </si>
  <si>
    <t>Number of Employees | Employee</t>
  </si>
  <si>
    <t>Number of Shares | shares</t>
  </si>
  <si>
    <t>Option Price | $ / shares</t>
  </si>
  <si>
    <t>Expiration Date</t>
  </si>
  <si>
    <t>Jan. 10,
		2027</t>
  </si>
  <si>
    <t>Stock Option Two [Member]</t>
  </si>
  <si>
    <t>Dec. 10,
		2018</t>
  </si>
  <si>
    <t>Dec. 10,
		2026</t>
  </si>
  <si>
    <t>Stock Option Three [Member]</t>
  </si>
  <si>
    <t>Jan. 3,
		2018</t>
  </si>
  <si>
    <t>Jan. 3,
		2026</t>
  </si>
  <si>
    <t>Organization and Accounting Policies - Schedule of Stock Options, Valuation Assumptions (Details) - shares shares in Thousands</t>
  </si>
  <si>
    <t>Dividend yield</t>
  </si>
  <si>
    <t>5.03%</t>
  </si>
  <si>
    <t>3.82%</t>
  </si>
  <si>
    <t>Expected volatility</t>
  </si>
  <si>
    <t>17.17%</t>
  </si>
  <si>
    <t>16.45%</t>
  </si>
  <si>
    <t>Risk-free interest rate</t>
  </si>
  <si>
    <t>2.88%</t>
  </si>
  <si>
    <t>2.37%</t>
  </si>
  <si>
    <t>Expected lives (years)</t>
  </si>
  <si>
    <t>Estimated forfeitures</t>
  </si>
  <si>
    <t>Net Income Per Share (Details Narrative) - shares shares in Thousands</t>
  </si>
  <si>
    <t>Common stock equivalents included in the diluted weighted average shares outstanding</t>
  </si>
  <si>
    <t>Antidilutive options to purchase common stock shares</t>
  </si>
  <si>
    <t>Real Estate Investments (Details Narrative) shares in Thousands, $ in Thousands</t>
  </si>
  <si>
    <t>Nov. 30, 2018USD ($)ft²a</t>
  </si>
  <si>
    <t>Oct. 19, 2018USD ($)ft²a</t>
  </si>
  <si>
    <t>Dec. 22, 2017USD ($)ft²</t>
  </si>
  <si>
    <t>Dec. 18, 2017USD ($)ft²</t>
  </si>
  <si>
    <t>Oct. 31, 2018shares</t>
  </si>
  <si>
    <t>Mar. 31, 2019USD ($)ft²</t>
  </si>
  <si>
    <t>Mar. 31, 2018USD ($)ft²</t>
  </si>
  <si>
    <t>Mar. 31, 2019USD ($)ft²$ / ft²</t>
  </si>
  <si>
    <t>Sep. 30, 2018ft²</t>
  </si>
  <si>
    <t>Transaction costs</t>
  </si>
  <si>
    <t>Total square foot of portfolio | ft²</t>
  </si>
  <si>
    <t>Lease termination income</t>
  </si>
  <si>
    <t>Common stock issued during period, shares | shares</t>
  </si>
  <si>
    <t>Held marketable securities</t>
  </si>
  <si>
    <t>Marketable securities as a percentage of undepreciated assets</t>
  </si>
  <si>
    <t>Series C Cumulative Redeemable Preferred Stock [Member]</t>
  </si>
  <si>
    <t>Cumulative redeemable preferred, stock dividend rate</t>
  </si>
  <si>
    <t>Monroe, OH [Member]</t>
  </si>
  <si>
    <t>Lease term</t>
  </si>
  <si>
    <t>15 years</t>
  </si>
  <si>
    <t>Face amount of original mortgage</t>
  </si>
  <si>
    <t>Mortgage loan on real estate, interest rate</t>
  </si>
  <si>
    <t>3.77%</t>
  </si>
  <si>
    <t>Square feet of expansion to industrial building | ft²</t>
  </si>
  <si>
    <t>Cost of building expansion</t>
  </si>
  <si>
    <t>Extended prior lease expiration date</t>
  </si>
  <si>
    <t>February 2030 to February 2034</t>
  </si>
  <si>
    <t>Increase in rent</t>
  </si>
  <si>
    <t>Rent prior to expansion</t>
  </si>
  <si>
    <t>Rent prior to expansion, per square foot | $ / ft²</t>
  </si>
  <si>
    <t>Rent increase to after expansion</t>
  </si>
  <si>
    <t>Rent increase to after expansion, per square foot | $ / ft²</t>
  </si>
  <si>
    <t>Increase in annual rent per year</t>
  </si>
  <si>
    <t>2.00%</t>
  </si>
  <si>
    <t>Average annualized rent over the term of lease</t>
  </si>
  <si>
    <t>Mortgage loan maturity description</t>
  </si>
  <si>
    <t>The maturity of the second mortgage loan will coincide with the maturity of the property’s first fully-amortizing mortgage loan</t>
  </si>
  <si>
    <t>Monroe, OH [Member] | Second Mortgage Loan [Member]</t>
  </si>
  <si>
    <t>Mortgage loan amortization period</t>
  </si>
  <si>
    <t>10 years 9 months 18 days</t>
  </si>
  <si>
    <t>Face amount of new mortgage</t>
  </si>
  <si>
    <t>3.85%</t>
  </si>
  <si>
    <t>Kansas City, MO [Member]</t>
  </si>
  <si>
    <t>Square feet of industrial buildings | ft²</t>
  </si>
  <si>
    <t>Gross proceeds from sale of property</t>
  </si>
  <si>
    <t>Proceeds from sale of property</t>
  </si>
  <si>
    <t>Orangeburg NY [Member]</t>
  </si>
  <si>
    <t>Kansas City, MO and Orangeburg [Member]</t>
  </si>
  <si>
    <t>Weighted average of remaining rent due under each lease</t>
  </si>
  <si>
    <t>80.00%</t>
  </si>
  <si>
    <t>Ft. Myers, FL [Member]</t>
  </si>
  <si>
    <t>Colorado Springs, CO [Member]</t>
  </si>
  <si>
    <t>Fedex And Fedex Subsidiaries [Member]</t>
  </si>
  <si>
    <t>Square feet of real estate property leased | ft²</t>
  </si>
  <si>
    <t>9 years 1 month 6 days</t>
  </si>
  <si>
    <t>Percentage of real estate property leased</t>
  </si>
  <si>
    <t>49.00%</t>
  </si>
  <si>
    <t>48.00%</t>
  </si>
  <si>
    <t>Percentage of rental space and tenant account, description</t>
  </si>
  <si>
    <t>no other tenant accounted for 5% or more of our total rental space</t>
  </si>
  <si>
    <t>Fedex And Fedex Subsidiaries [Member] | Rental And Reimbursement Revenue [Member]</t>
  </si>
  <si>
    <t>no other tenant accounted for 5% or more of our total rental</t>
  </si>
  <si>
    <t>Percentage of aggregate rental and reimbursement revenue</t>
  </si>
  <si>
    <t>60.00%</t>
  </si>
  <si>
    <t>FedEx Corporation [Member]</t>
  </si>
  <si>
    <t>5.00%</t>
  </si>
  <si>
    <t>8.00%</t>
  </si>
  <si>
    <t>FedEx Corporation [Member] | Rental And Reimbursement Revenue [Member]</t>
  </si>
  <si>
    <t>7.00%</t>
  </si>
  <si>
    <t>FedEx Corporation Subsidiaries Member [Member]</t>
  </si>
  <si>
    <t>44.00%</t>
  </si>
  <si>
    <t>40.00%</t>
  </si>
  <si>
    <t>FedEx Corporation Subsidiaries Member [Member] | Rental And Reimbursement Revenue [Member]</t>
  </si>
  <si>
    <t>55.00%</t>
  </si>
  <si>
    <t>53.00%</t>
  </si>
  <si>
    <t>Industrial Buildings [Member] | FedEx Ground Package System, Inc [Member]</t>
  </si>
  <si>
    <t>Purchase of industrial building | ft²</t>
  </si>
  <si>
    <t>Area of property | a</t>
  </si>
  <si>
    <t>Percentage of building area leased</t>
  </si>
  <si>
    <t>100.00%</t>
  </si>
  <si>
    <t>10 years</t>
  </si>
  <si>
    <t>Lease term expiration period</t>
  </si>
  <si>
    <t>Oct. 31,
		2028</t>
  </si>
  <si>
    <t>Jun. 30,
		2032</t>
  </si>
  <si>
    <t>Purchase price of industrial building</t>
  </si>
  <si>
    <t>Face amount of mortgages</t>
  </si>
  <si>
    <t>4.40%</t>
  </si>
  <si>
    <t>4.13%</t>
  </si>
  <si>
    <t>Annual rental income over the remaining term of lease</t>
  </si>
  <si>
    <t>Real Estate Investments - Schedule of Properties Acquired During Period Accounted for Asset Acquisitions (Details) $ in Thousands</t>
  </si>
  <si>
    <t>Mar. 31, 2019USD ($)</t>
  </si>
  <si>
    <t>Land [Member]</t>
  </si>
  <si>
    <t>Purchase price allocation of properties acquired</t>
  </si>
  <si>
    <t>Buildings [Member]</t>
  </si>
  <si>
    <t>In-Place Leases [Member]</t>
  </si>
  <si>
    <t>Real Estate Investments - Summary of Consolidated Statements of Income for Properties Acquired (Details) - USD ($) $ in Thousands</t>
  </si>
  <si>
    <t>Rental Revenues</t>
  </si>
  <si>
    <t>Net Income Attributable to Common Shareholders</t>
  </si>
  <si>
    <t>Real Estate Investments - Summary of Income from Properties Sold During the Prior Year (Details) - USD ($) $ in Thousands</t>
  </si>
  <si>
    <t>Real Estate Held for Sale [Member]</t>
  </si>
  <si>
    <t>Rental and Reimbursement Revenue</t>
  </si>
  <si>
    <t>Income from Operations</t>
  </si>
  <si>
    <t>Real Estate Investments - Schedule of Pro Forma Information (Details) - USD ($) $ / shares in Units, $ in Thousands</t>
  </si>
  <si>
    <t>Net Income (Loss) Attributable to Common Shareholders</t>
  </si>
  <si>
    <t>Basic and Diluted Net Income (Loss) per Share Attributable to Common Shareholders</t>
  </si>
  <si>
    <t>Pro Forma [Member]</t>
  </si>
  <si>
    <t>Securities Available for Sale at Fair Value (Details Narrative) - USD ($) $ / shares in Units, shares in Thousands, $ in Thousands</t>
  </si>
  <si>
    <t>Oct. 02, 2018</t>
  </si>
  <si>
    <t>Debt Securities, Available-for-sale [Line Items]</t>
  </si>
  <si>
    <t>Marketable REIT securities fair value</t>
  </si>
  <si>
    <t>Security available for sale, maximum percentage of investment on undepreciated assets</t>
  </si>
  <si>
    <t>10.00%</t>
  </si>
  <si>
    <t>Dividend income on investment in securities</t>
  </si>
  <si>
    <t>Purchase of securities available for sale</t>
  </si>
  <si>
    <t>Net unrealized gain on securities portfolio</t>
  </si>
  <si>
    <t>Unrealized holding gains (losses) arising during the period</t>
  </si>
  <si>
    <t>UMH Properties, Inc [Member] | Series B Cumulative Redeemable Preferred Stock [Member]</t>
  </si>
  <si>
    <t>Available for sale securities, shares</t>
  </si>
  <si>
    <t>Shares owned, cost</t>
  </si>
  <si>
    <t>Dividend rate of preferred stock</t>
  </si>
  <si>
    <t>UMH Properties, Inc [Member] | Common and Preferred Stock [Member]</t>
  </si>
  <si>
    <t>UMH Properties, Inc [Member] | Common Stock [Member]</t>
  </si>
  <si>
    <t>UMH common shares purchased during the quarter</t>
  </si>
  <si>
    <t>Cost of securities purchased</t>
  </si>
  <si>
    <t>Dividend reinvestment and stock purchase plan cost, per share</t>
  </si>
  <si>
    <t>Shares owned by company</t>
  </si>
  <si>
    <t>Outstanding common shares, percentage</t>
  </si>
  <si>
    <t>3.10%</t>
  </si>
  <si>
    <t>Debt (Details Narrative) - USD ($) $ in Thousands</t>
  </si>
  <si>
    <t>Interest expense amortization of financing costs</t>
  </si>
  <si>
    <t>Fixed rate mortgage notes payable, description</t>
  </si>
  <si>
    <t>We owned 113 properties, of which 62 carried Fixed Rate Mortgage Notes Payable with outstanding principal balances totaling $762.3 million.</t>
  </si>
  <si>
    <t>Fixed rate mortgage notes payable</t>
  </si>
  <si>
    <t>Weighted average interest rate percentage</t>
  </si>
  <si>
    <t>4.07%</t>
  </si>
  <si>
    <t>4.11%</t>
  </si>
  <si>
    <t>Notes payable maturity period</t>
  </si>
  <si>
    <t>11 years 7 months 6 days</t>
  </si>
  <si>
    <t>11 years 6 months</t>
  </si>
  <si>
    <t>11 years 8 months 12 days</t>
  </si>
  <si>
    <t>Proceeds from fixed rate mortgage notes payable</t>
  </si>
  <si>
    <t>Drawn down margin loan</t>
  </si>
  <si>
    <t>Maximum borrowing percentage of marketable securities</t>
  </si>
  <si>
    <t>50.00%</t>
  </si>
  <si>
    <t>Margin loan bearing interest rate</t>
  </si>
  <si>
    <t>3.00%</t>
  </si>
  <si>
    <t>Line of Credit [Member]</t>
  </si>
  <si>
    <t>Total availability of unsecured credit facility</t>
  </si>
  <si>
    <t>Line of credit amount</t>
  </si>
  <si>
    <t>Repayment of line of credit facility</t>
  </si>
  <si>
    <t>Debt maturity date</t>
  </si>
  <si>
    <t>Sep. 30,
		2020</t>
  </si>
  <si>
    <t>Line of credit facility interest rate terms</t>
  </si>
  <si>
    <t>Availability under the Facility is limited to 60% of the value of the borrowing base properties. The value of the borrowing base properties is determined by applying a capitalization rate to the NOI generated by our unencumbered properties. Effective, March 22, 2018, the capitalization rate applied to our NOI generated by our unencumbered properties was lowered from 7.0% to 6.5%, thus increasing the value of the borrowing base properties under the terms of the agreement. Borrowings under the Facility, will, at our election, either i) bear interest at LIBOR plus 140 basis points to 220 basis points, depending on our leverage ratio, or ii) bear interest at BMO’s prime lending rate plus 40 basis points to 120 basis points, depending on our leverage ratio. Our borrowings as of March 31, 2019, based on our leverage ratio, bear interest at LIBOR plus 170 basis points, which represented an interest rate of 4.20%.</t>
  </si>
  <si>
    <t>Line of credit facility related to accordion feature</t>
  </si>
  <si>
    <t>Total potential available under unsecured line of credit</t>
  </si>
  <si>
    <t>Tampa, FL [Member]</t>
  </si>
  <si>
    <t>Annual interest rate</t>
  </si>
  <si>
    <t>6.00%</t>
  </si>
  <si>
    <t>Mortgages paid off</t>
  </si>
  <si>
    <t>Lebanon, TN [Member] | Subsequent to the Quarter End [Member]</t>
  </si>
  <si>
    <t>7.60%</t>
  </si>
  <si>
    <t>Two Mortgages Loans [Member]</t>
  </si>
  <si>
    <t>4.20%</t>
  </si>
  <si>
    <t>Minimum [Member]</t>
  </si>
  <si>
    <t>3.45%</t>
  </si>
  <si>
    <t>Maximum [Member]</t>
  </si>
  <si>
    <t>Debt - Summary of Fixed Rate Mortgage Notes Payable (Details) - USD ($) $ in Thousands</t>
  </si>
  <si>
    <t>Mortgage Notes Payable [Member]</t>
  </si>
  <si>
    <t>Fixed Rate Mortgage Notes Payable, Amount</t>
  </si>
  <si>
    <t>Weighted Average Interest Rate</t>
  </si>
  <si>
    <t>Debt Issuance Costs</t>
  </si>
  <si>
    <t>Accumulated Amortization of Debt Issuance Costs</t>
  </si>
  <si>
    <t>Unamortized Debt Issuance Costs</t>
  </si>
  <si>
    <t>Weighted average interest rate excludes amortization of debt issuance costs.</t>
  </si>
  <si>
    <t>Shareholders' Equity (Details Narrative) - USD ($) $ / shares in Units, shares in Thousands, $ in Thousands</t>
  </si>
  <si>
    <t>Jan. 16, 2019</t>
  </si>
  <si>
    <t>Aug. 02, 2018</t>
  </si>
  <si>
    <t>Jun. 29, 2017</t>
  </si>
  <si>
    <t>Apr. 25, 2019</t>
  </si>
  <si>
    <t>Oct. 31, 2018</t>
  </si>
  <si>
    <t>Subsidiary or Equity Method Investee [Line Items]</t>
  </si>
  <si>
    <t>Number of common shares sold</t>
  </si>
  <si>
    <t>Sale of stock price per share</t>
  </si>
  <si>
    <t>Net proceeds from issuance common stock offering</t>
  </si>
  <si>
    <t>Amount of dividend reinvested</t>
  </si>
  <si>
    <t>Cash dividends paid</t>
  </si>
  <si>
    <t>Accrued preferred dividends</t>
  </si>
  <si>
    <t>Annual rate of preferred dividends cumulative and payable</t>
  </si>
  <si>
    <t>Dividend Reinvestment and Stock Purchase Plan [Member]</t>
  </si>
  <si>
    <t>Common stock issued under plan</t>
  </si>
  <si>
    <t>Dividends participation rate</t>
  </si>
  <si>
    <t>27.00%</t>
  </si>
  <si>
    <t>Preferred Stock ATM Program [Member]</t>
  </si>
  <si>
    <t>Number of preferred shares sold</t>
  </si>
  <si>
    <t>Proceeds from the issuance of preferred stock from the ATM Program</t>
  </si>
  <si>
    <t>Weighted average price per share of shares sold under the ATM</t>
  </si>
  <si>
    <t>Remaining amount to be sold under the ATM Program</t>
  </si>
  <si>
    <t>Preferred Stock ATM Program [Member] | Subsequent Event [Member]</t>
  </si>
  <si>
    <t>Net proceeds from issuance of preferred stock from ATM Program</t>
  </si>
  <si>
    <t>Preferred Stock ATM Program [Member] | Second Quarter Member [Member]</t>
  </si>
  <si>
    <t>Underwriters [Member]</t>
  </si>
  <si>
    <t>Underwriters option to purchase additional shares</t>
  </si>
  <si>
    <t>Board of Directors [Member] | Common Shareholders [Member ] | April 2, 2019 [Member]</t>
  </si>
  <si>
    <t>Dividend declared per share</t>
  </si>
  <si>
    <t>Dividend declaration date</t>
  </si>
  <si>
    <t>Apr. 2,
		2019</t>
  </si>
  <si>
    <t>Dividends payable, date to be paid</t>
  </si>
  <si>
    <t>Jun. 17,
		2019</t>
  </si>
  <si>
    <t>Dividend payable date of record</t>
  </si>
  <si>
    <t>May 15,
		2019</t>
  </si>
  <si>
    <t>Board of Directors [Member] | Series C Preferred Shareholders [Member] | April 2, 2019 [Member]</t>
  </si>
  <si>
    <t>Board of Directors [Member] | Common Stock Repurchase Program [Member]</t>
  </si>
  <si>
    <t>Increase in the value of common stock available under program</t>
  </si>
  <si>
    <t>Share Repurchase Program authorizes amount</t>
  </si>
  <si>
    <t>Maximum amount of proceeds allowed from the issuance of preferred stock from the ATM program</t>
  </si>
  <si>
    <t>Liquidation price per share</t>
  </si>
  <si>
    <t>Preferred stock redemption price</t>
  </si>
  <si>
    <t>Series C Cumulative Redeemable Preferred Stock [Member] | On and After September 15, 2021 [Member]</t>
  </si>
  <si>
    <t>Series C Cumulative Redeemable Preferred Stock [Member] | Preferred Stock ATM Program [Member]</t>
  </si>
  <si>
    <t>Common stock, shares authorized</t>
  </si>
  <si>
    <t>Common stock, shares issued</t>
  </si>
  <si>
    <t>Common stock, shares outstanding</t>
  </si>
  <si>
    <t>Cash raised from issuance of common stock under DRIP</t>
  </si>
  <si>
    <t>Dividend paid</t>
  </si>
  <si>
    <t>Excess stock, shares authorized</t>
  </si>
  <si>
    <t>Excess Stock, shares issued</t>
  </si>
  <si>
    <t>Excess Stock, shares outstanding</t>
  </si>
  <si>
    <t>Fair Value Measurements (Details Narrative) - USD ($) $ in Thousands</t>
  </si>
  <si>
    <t>Mortgage Notes Payable Fair Value [Member]</t>
  </si>
  <si>
    <t>Fixed rate mortgage notes payable at fair value</t>
  </si>
  <si>
    <t>Fair Value Measurements - Summary of Fair Value of Financial Assets (Details) - USD ($) $ in Thousands</t>
  </si>
  <si>
    <t>Fair Value, Assets and Liabilities Measured on Recurring and Nonrecurring Basis [Line Items]</t>
  </si>
  <si>
    <t>Fair Value Measurements [Member] | Level 1 [Member]</t>
  </si>
  <si>
    <t>Fair Value Measurements [Member] | Level 2 [Member]</t>
  </si>
  <si>
    <t>Fair Value Measurements [Member] | Level 3 [Member]</t>
  </si>
  <si>
    <t>Fair Value Measurements [Member] | Preferred Stock [Member]</t>
  </si>
  <si>
    <t>Fair Value Measurements [Member] | Preferred Stock [Member] | Level 1 [Member]</t>
  </si>
  <si>
    <t>Fair Value Measurements [Member] | Preferred Stock [Member] | Level 2 [Member]</t>
  </si>
  <si>
    <t>Fair Value Measurements [Member] | Preferred Stock [Member] | Level 3 [Member]</t>
  </si>
  <si>
    <t>Fair Value Measurements [Member] | Common Stock [Member]</t>
  </si>
  <si>
    <t>Fair Value Measurements [Member] | Common Stock [Member] | Level 1 [Member]</t>
  </si>
  <si>
    <t>Fair Value Measurements [Member] | Common Stock [Member] | Level 2 [Member]</t>
  </si>
  <si>
    <t>Fair Value Measurements [Member] | Common Stock [Member] | Level 3 [Member]</t>
  </si>
  <si>
    <t>Fair Value Measurements [Member] | Mortgage Backed Securities [Member]</t>
  </si>
  <si>
    <t>Fair Value Measurements [Member] | Mortgage Backed Securities [Member] | Level 1 [Member]</t>
  </si>
  <si>
    <t>Fair Value Measurements [Member] | Mortgage Backed Securities [Member] | Level 2 [Member]</t>
  </si>
  <si>
    <t>Fair Value Measurements [Member] | Mortgage Backed Securities [Member] | Level 3 [Member]</t>
  </si>
  <si>
    <t>Supplemental Cash Flow Information (Details Narrative) - USD ($) $ in Thousands</t>
  </si>
  <si>
    <t>Cash paid for interest</t>
  </si>
  <si>
    <t>Contingencies and Commitments (Details Narrative) $ in Thousands</t>
  </si>
  <si>
    <t>Industrial Building [Member] | Two Mortgage Loans [Member]</t>
  </si>
  <si>
    <t>Contingencies and Commitments [Line Items]</t>
  </si>
  <si>
    <t>Mortgage loans amortization period</t>
  </si>
  <si>
    <t>17 years 3 months 19 days</t>
  </si>
  <si>
    <t>Mortgage loans committed on real estate, carrying amount of mortgage</t>
  </si>
  <si>
    <t>Weighted average fixed interest rate, percentage</t>
  </si>
  <si>
    <t>4.27%</t>
  </si>
  <si>
    <t>Industrial Building [Member] | Minimum [Member] | Two Mortgage Loans [Member]</t>
  </si>
  <si>
    <t>4.25%</t>
  </si>
  <si>
    <t>Industrial Building [Member] | Maximum [Member] | Two Mortgage Loans [Member]</t>
  </si>
  <si>
    <t>18 years</t>
  </si>
  <si>
    <t>Original mortgage loan on real estate, interest rate</t>
  </si>
  <si>
    <t>Expansion costs</t>
  </si>
  <si>
    <t>Increase in rent from expansion</t>
  </si>
  <si>
    <t>Rent increased to after expansion</t>
  </si>
  <si>
    <t>Rent increased to expansion per square foot | $ / ft²</t>
  </si>
  <si>
    <t>Future Corporate Office Space [Member] | 4th Quarter of Fiscal 2019 [Member]</t>
  </si>
  <si>
    <t>Square feet to be rented | ft²</t>
  </si>
  <si>
    <t>Initial annual rent</t>
  </si>
  <si>
    <t>Annual rent per square foot | $ / ft²</t>
  </si>
  <si>
    <t>Existing Corporate Office Space [Member]</t>
  </si>
  <si>
    <t>2 years 6 months</t>
  </si>
  <si>
    <t>Square feet | ft²</t>
  </si>
  <si>
    <t>Gross annual rent</t>
  </si>
  <si>
    <t>Property Purchase Agreement [Member] | Industrial Building [Member]</t>
  </si>
  <si>
    <t>Square feet of industrial buildings to be purchased | ft²</t>
  </si>
  <si>
    <t>Weighted average lease term</t>
  </si>
  <si>
    <t>13 years 8 months 12 days</t>
  </si>
  <si>
    <t>Aggregate purchase price of industrial properties</t>
  </si>
  <si>
    <t>Property Purchase Agreement [Member] | Industrial Building [Member] | Minimum [Member]</t>
  </si>
  <si>
    <t>Property Purchase Agreement [Member] | Industrial Building [Member] | Maximum [Member]</t>
  </si>
  <si>
    <t>Property Purchase Agreement [Member] | FedEx Ground Package System, Inc [Member]</t>
  </si>
  <si>
    <t>Percentage of total square feet of industrial buildings to be purchased</t>
  </si>
  <si>
    <t>41.00%</t>
  </si>
  <si>
    <t>Properties lease expiration period</t>
  </si>
  <si>
    <t>Property Purchase Agreement [Member] | Amazon.Com Services, Inc. [Member]</t>
  </si>
  <si>
    <t>32.00%</t>
  </si>
  <si>
    <t>Subsequent Events (Details Narrative) $ / shares in Units, shares in Thousands, $ in Thousands</t>
  </si>
  <si>
    <t>May 01, 2019USD ($)$ / ft²</t>
  </si>
  <si>
    <t>Apr. 02, 2019$ / shares</t>
  </si>
  <si>
    <t>Apr. 30, 2019USD ($)</t>
  </si>
  <si>
    <t>Apr. 25, 2019USD ($)$ / sharesshares</t>
  </si>
  <si>
    <t>Mar. 31, 2019ft²$ / ft²</t>
  </si>
  <si>
    <t>Liberty (Kansas City), MO [Member] | Holland 1916, Inc. [Member]</t>
  </si>
  <si>
    <t>Subsequent Event [Line Items]</t>
  </si>
  <si>
    <t>Area of property | ft²</t>
  </si>
  <si>
    <t>Dakota Bodies, LLC [Member]</t>
  </si>
  <si>
    <t>Former straight-line annualized rent per square foot | $ / ft²</t>
  </si>
  <si>
    <t>Former cash rent per square foot | $ / ft²</t>
  </si>
  <si>
    <t>Subsequent Event [Member] | Dakota Bodies, LLC [Member]</t>
  </si>
  <si>
    <t>7 years</t>
  </si>
  <si>
    <t>Annual rent | $</t>
  </si>
  <si>
    <t>Straight-line annualized rent | $</t>
  </si>
  <si>
    <t>Straight-line annualized rent per square foot | $ / ft²</t>
  </si>
  <si>
    <t>Increase in straight-line annualized rent per square foot</t>
  </si>
  <si>
    <t>21.70%</t>
  </si>
  <si>
    <t>Increase in cash rent per square foot</t>
  </si>
  <si>
    <t>4.60%</t>
  </si>
  <si>
    <t>Number of preferred shares sold | shares</t>
  </si>
  <si>
    <t>Weighted average price per share | $ / shares</t>
  </si>
  <si>
    <t>Proceeds from Underwritten Public Offering of 6.125% Series C Preferred Stock, net of offering costs | $</t>
  </si>
  <si>
    <t>Subsequent Event [Member] | Lebanon, TN [Member]</t>
  </si>
  <si>
    <t>Mortgage paid off | $</t>
  </si>
  <si>
    <t>Subsequent Event [Member] | Board of Directors [Member] | Common Shareholders [Member ]</t>
  </si>
  <si>
    <t>Dividend declared per share | $ / shares</t>
  </si>
  <si>
    <t>Subsequent Event [Member] | Board of Directors [Member] | Series C Preferred Shareholder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000_);_(&quot;$ &quot;(#,##0.0000000)" numFmtId="166"/>
    <numFmt formatCode="_(&quot;$ &quot;#,##0.000000_);_(&quot;$ &quot;(#,##0.000000)" numFmtId="167"/>
    <numFmt formatCode="#,##0.0_);(#,##0.0)" numFmtId="168"/>
    <numFmt formatCode="_(&quot;$ &quot;#,##0.0_);_(&quot;$ &quot;(#,##0.0)" numFmtId="169"/>
    <numFmt formatCode="#,##0.000000_);(#,##0.0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14</v>
      </c>
    </row>
    <row r="14" spans="1:3">
      <c r="A14" s="4" t="s">
        <v>22</v>
      </c>
      <c r="C14" s="5" t="n">
        <v>9418868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v>
      </c>
      <c r="B1" s="2" t="s">
        <v>1</v>
      </c>
    </row>
    <row r="2" spans="1:2">
      <c r="B2" s="2" t="s">
        <v>2</v>
      </c>
    </row>
    <row r="3" spans="1:2">
      <c r="A3" s="3" t="s">
        <v>195</v>
      </c>
    </row>
    <row r="4" spans="1:2">
      <c r="A4" s="4" t="s">
        <v>36</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v>
      </c>
    </row>
    <row r="3" spans="1:2">
      <c r="A3" s="3" t="s">
        <v>197</v>
      </c>
    </row>
    <row r="4" spans="1:2">
      <c r="A4" s="4" t="s">
        <v>38</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6497</v>
      </c>
      <c r="C3" s="6" t="n">
        <v>224719</v>
      </c>
    </row>
    <row r="4" spans="1:3">
      <c r="A4" s="4" t="s">
        <v>33</v>
      </c>
      <c r="B4" s="5" t="n">
        <v>1600972</v>
      </c>
      <c r="C4" s="5" t="n">
        <v>1494859</v>
      </c>
    </row>
    <row r="5" spans="1:3">
      <c r="A5" s="4" t="s">
        <v>34</v>
      </c>
      <c r="B5" s="5" t="n">
        <v>1837469</v>
      </c>
      <c r="C5" s="5" t="n">
        <v>1719578</v>
      </c>
    </row>
    <row r="6" spans="1:3">
      <c r="A6" s="4" t="s">
        <v>35</v>
      </c>
      <c r="B6" s="5" t="n">
        <v>-228092</v>
      </c>
      <c r="C6" s="5" t="n">
        <v>-207065</v>
      </c>
    </row>
    <row r="7" spans="1:3">
      <c r="A7" s="4" t="s">
        <v>36</v>
      </c>
      <c r="B7" s="5" t="n">
        <v>1609377</v>
      </c>
      <c r="C7" s="5" t="n">
        <v>1512513</v>
      </c>
    </row>
    <row r="8" spans="1:3">
      <c r="A8" s="4" t="s">
        <v>37</v>
      </c>
      <c r="B8" s="5" t="n">
        <v>16358</v>
      </c>
      <c r="C8" s="5" t="n">
        <v>9324</v>
      </c>
    </row>
    <row r="9" spans="1:3">
      <c r="A9" s="4" t="s">
        <v>38</v>
      </c>
      <c r="B9" s="5" t="n">
        <v>177359</v>
      </c>
      <c r="C9" s="5" t="n">
        <v>154921</v>
      </c>
    </row>
    <row r="10" spans="1:3">
      <c r="A10" s="4" t="s">
        <v>39</v>
      </c>
      <c r="B10" s="5" t="n">
        <v>1702</v>
      </c>
      <c r="C10" s="5" t="n">
        <v>1249</v>
      </c>
    </row>
    <row r="11" spans="1:3">
      <c r="A11" s="4" t="s">
        <v>40</v>
      </c>
      <c r="B11" s="5" t="n">
        <v>10373</v>
      </c>
      <c r="C11" s="5" t="n">
        <v>9656</v>
      </c>
    </row>
    <row r="12" spans="1:3">
      <c r="A12" s="4" t="s">
        <v>41</v>
      </c>
      <c r="B12" s="5" t="n">
        <v>10231</v>
      </c>
      <c r="C12" s="5" t="n">
        <v>6190</v>
      </c>
    </row>
    <row r="13" spans="1:3">
      <c r="A13" s="4" t="s">
        <v>42</v>
      </c>
      <c r="B13" s="5" t="n">
        <v>15471</v>
      </c>
      <c r="C13" s="5" t="n">
        <v>14590</v>
      </c>
    </row>
    <row r="14" spans="1:3">
      <c r="A14" s="4" t="s">
        <v>43</v>
      </c>
      <c r="B14" s="5" t="n">
        <v>4839</v>
      </c>
      <c r="C14" s="5" t="n">
        <v>5232</v>
      </c>
    </row>
    <row r="15" spans="1:3">
      <c r="A15" s="4" t="s">
        <v>44</v>
      </c>
      <c r="B15" s="5" t="n">
        <v>313</v>
      </c>
      <c r="C15" s="5" t="n">
        <v>500</v>
      </c>
    </row>
    <row r="16" spans="1:3">
      <c r="A16" s="4" t="s">
        <v>45</v>
      </c>
      <c r="B16" s="5" t="n">
        <v>4031</v>
      </c>
      <c r="C16" s="5" t="n">
        <v>4203</v>
      </c>
    </row>
    <row r="17" spans="1:3">
      <c r="A17" s="4" t="s">
        <v>46</v>
      </c>
      <c r="B17" s="5" t="n">
        <v>1850054</v>
      </c>
      <c r="C17" s="5" t="n">
        <v>1718378</v>
      </c>
    </row>
    <row r="18" spans="1:3">
      <c r="A18" s="3" t="s">
        <v>47</v>
      </c>
    </row>
    <row r="19" spans="1:3">
      <c r="A19" s="4" t="s">
        <v>48</v>
      </c>
      <c r="B19" s="5" t="n">
        <v>754123</v>
      </c>
      <c r="C19" s="5" t="n">
        <v>711546</v>
      </c>
    </row>
    <row r="20" spans="1:3">
      <c r="A20" s="4" t="s">
        <v>49</v>
      </c>
      <c r="B20" s="5" t="n">
        <v>129759</v>
      </c>
      <c r="C20" s="5" t="n">
        <v>186609</v>
      </c>
    </row>
    <row r="21" spans="1:3">
      <c r="A21" s="4" t="s">
        <v>50</v>
      </c>
      <c r="B21" s="5" t="n">
        <v>2654</v>
      </c>
      <c r="C21" s="5" t="n">
        <v>5891</v>
      </c>
    </row>
    <row r="22" spans="1:3">
      <c r="A22" s="4" t="s">
        <v>51</v>
      </c>
      <c r="B22" s="5" t="n">
        <v>20406</v>
      </c>
      <c r="C22" s="5" t="n">
        <v>16426</v>
      </c>
    </row>
    <row r="23" spans="1:3">
      <c r="A23" s="4" t="s">
        <v>52</v>
      </c>
      <c r="B23" s="5" t="n">
        <v>906942</v>
      </c>
      <c r="C23" s="5" t="n">
        <v>920472</v>
      </c>
    </row>
    <row r="24" spans="1:3">
      <c r="A24" s="4" t="s">
        <v>53</v>
      </c>
      <c r="B24" s="4" t="s">
        <v>54</v>
      </c>
      <c r="C24" s="4" t="s">
        <v>54</v>
      </c>
    </row>
    <row r="25" spans="1:3">
      <c r="A25" s="3" t="s">
        <v>55</v>
      </c>
    </row>
    <row r="26" spans="1:3">
      <c r="A26" s="4" t="s">
        <v>56</v>
      </c>
      <c r="B26" s="5" t="n">
        <v>299230</v>
      </c>
      <c r="C26" s="5" t="n">
        <v>287200</v>
      </c>
    </row>
    <row r="27" spans="1:3">
      <c r="A27" s="4" t="s">
        <v>57</v>
      </c>
      <c r="B27" s="5" t="n">
        <v>939</v>
      </c>
      <c r="C27" s="5" t="n">
        <v>815</v>
      </c>
    </row>
    <row r="28" spans="1:3">
      <c r="A28" s="4" t="s">
        <v>58</v>
      </c>
      <c r="B28" s="5" t="n">
        <v>0</v>
      </c>
      <c r="C28" s="5" t="n">
        <v>0</v>
      </c>
    </row>
    <row r="29" spans="1:3">
      <c r="A29" s="4" t="s">
        <v>59</v>
      </c>
      <c r="B29" s="5" t="n">
        <v>642943</v>
      </c>
      <c r="C29" s="5" t="n">
        <v>534635</v>
      </c>
    </row>
    <row r="30" spans="1:3">
      <c r="A30" s="4" t="s">
        <v>60</v>
      </c>
      <c r="B30" s="5" t="n">
        <v>0</v>
      </c>
      <c r="C30" s="5" t="n">
        <v>-24744</v>
      </c>
    </row>
    <row r="31" spans="1:3">
      <c r="A31" s="4" t="s">
        <v>61</v>
      </c>
      <c r="B31" s="5" t="n">
        <v>0</v>
      </c>
      <c r="C31" s="5" t="n">
        <v>0</v>
      </c>
    </row>
    <row r="32" spans="1:3">
      <c r="A32" s="4" t="s">
        <v>62</v>
      </c>
      <c r="B32" s="5" t="n">
        <v>943112</v>
      </c>
      <c r="C32" s="5" t="n">
        <v>797906</v>
      </c>
    </row>
    <row r="33" spans="1:3">
      <c r="A33" s="4" t="s">
        <v>63</v>
      </c>
      <c r="B33" s="6" t="n">
        <v>1850054</v>
      </c>
      <c r="C33" s="6" t="n">
        <v>1718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80"/>
    <col customWidth="1" max="5" min="5" width="37"/>
    <col customWidth="1" max="6" min="6" width="34"/>
    <col customWidth="1" max="7" min="7" width="21"/>
  </cols>
  <sheetData>
    <row r="1" spans="1:7">
      <c r="A1" s="1" t="s">
        <v>248</v>
      </c>
      <c r="B1" s="2" t="s">
        <v>86</v>
      </c>
      <c r="D1" s="2" t="s">
        <v>1</v>
      </c>
      <c r="F1" s="2" t="s">
        <v>249</v>
      </c>
    </row>
    <row r="2" spans="1:7">
      <c r="B2" s="2" t="s">
        <v>250</v>
      </c>
      <c r="C2" s="2" t="s">
        <v>251</v>
      </c>
      <c r="D2" s="2" t="s">
        <v>252</v>
      </c>
      <c r="E2" s="2" t="s">
        <v>253</v>
      </c>
      <c r="F2" s="2" t="s">
        <v>254</v>
      </c>
      <c r="G2" s="2" t="s">
        <v>255</v>
      </c>
    </row>
    <row r="3" spans="1:7">
      <c r="A3" s="3" t="s">
        <v>190</v>
      </c>
    </row>
    <row r="4" spans="1:7">
      <c r="A4" s="4" t="s">
        <v>256</v>
      </c>
      <c r="B4" s="5" t="n">
        <v>113</v>
      </c>
      <c r="D4" s="5" t="n">
        <v>113</v>
      </c>
      <c r="F4" s="5" t="n">
        <v>111</v>
      </c>
    </row>
    <row r="5" spans="1:7">
      <c r="A5" s="4" t="s">
        <v>257</v>
      </c>
      <c r="B5" s="5" t="n">
        <v>21800000</v>
      </c>
      <c r="D5" s="5" t="n">
        <v>21800000</v>
      </c>
      <c r="F5" s="5" t="n">
        <v>21200000</v>
      </c>
    </row>
    <row r="6" spans="1:7">
      <c r="A6" s="4" t="s">
        <v>258</v>
      </c>
      <c r="D6" s="4" t="s">
        <v>259</v>
      </c>
      <c r="F6" s="4" t="s">
        <v>260</v>
      </c>
    </row>
    <row r="7" spans="1:7">
      <c r="A7" s="4" t="s">
        <v>261</v>
      </c>
      <c r="B7" s="4" t="s">
        <v>262</v>
      </c>
      <c r="D7" s="4" t="s">
        <v>262</v>
      </c>
    </row>
    <row r="8" spans="1:7">
      <c r="A8" s="4" t="s">
        <v>263</v>
      </c>
      <c r="D8" s="4" t="s">
        <v>264</v>
      </c>
    </row>
    <row r="9" spans="1:7">
      <c r="A9" s="4" t="s">
        <v>265</v>
      </c>
      <c r="D9" s="4" t="s">
        <v>266</v>
      </c>
    </row>
    <row r="10" spans="1:7">
      <c r="A10" s="4" t="s">
        <v>267</v>
      </c>
      <c r="D10" s="4" t="s">
        <v>268</v>
      </c>
    </row>
    <row r="11" spans="1:7">
      <c r="A11" s="4" t="s">
        <v>269</v>
      </c>
      <c r="B11" s="6" t="n">
        <v>2100000</v>
      </c>
      <c r="D11" s="6" t="n">
        <v>2100000</v>
      </c>
    </row>
    <row r="12" spans="1:7">
      <c r="A12" s="4" t="s">
        <v>270</v>
      </c>
      <c r="B12" s="5" t="n">
        <v>177359</v>
      </c>
      <c r="D12" s="6" t="n">
        <v>177359</v>
      </c>
      <c r="F12" s="6" t="n">
        <v>154921</v>
      </c>
    </row>
    <row r="13" spans="1:7">
      <c r="A13" s="4" t="s">
        <v>271</v>
      </c>
      <c r="D13" s="4" t="s">
        <v>272</v>
      </c>
    </row>
    <row r="14" spans="1:7">
      <c r="A14" s="4" t="s">
        <v>273</v>
      </c>
      <c r="D14" s="4" t="s">
        <v>274</v>
      </c>
    </row>
    <row r="15" spans="1:7">
      <c r="A15" s="4" t="s">
        <v>275</v>
      </c>
      <c r="B15" s="6" t="n">
        <v>215</v>
      </c>
      <c r="C15" s="6" t="n">
        <v>111</v>
      </c>
      <c r="D15" s="6" t="n">
        <v>344</v>
      </c>
      <c r="E15" s="6" t="n">
        <v>242</v>
      </c>
    </row>
    <row r="16" spans="1:7">
      <c r="A16" s="4" t="s">
        <v>276</v>
      </c>
      <c r="D16" s="7" t="n">
        <v>1.17</v>
      </c>
      <c r="E16" s="7" t="n">
        <v>1.84</v>
      </c>
    </row>
    <row r="17" spans="1:7">
      <c r="A17" s="4" t="s">
        <v>277</v>
      </c>
      <c r="D17" s="5" t="n">
        <v>25000</v>
      </c>
      <c r="E17" s="5" t="n">
        <v>12500</v>
      </c>
    </row>
    <row r="18" spans="1:7">
      <c r="A18" s="4" t="s">
        <v>278</v>
      </c>
      <c r="D18" s="5" t="n">
        <v>65000</v>
      </c>
      <c r="E18" s="5" t="n">
        <v>40000</v>
      </c>
    </row>
    <row r="19" spans="1:7">
      <c r="A19" s="4" t="s">
        <v>279</v>
      </c>
      <c r="D19" s="7" t="n">
        <v>8.720000000000001</v>
      </c>
      <c r="E19" s="7" t="n">
        <v>14.24</v>
      </c>
    </row>
    <row r="20" spans="1:7">
      <c r="A20" s="4" t="s">
        <v>280</v>
      </c>
      <c r="D20" s="6" t="n">
        <v>567</v>
      </c>
      <c r="E20" s="6" t="n">
        <v>570</v>
      </c>
    </row>
    <row r="21" spans="1:7">
      <c r="A21" s="4" t="s">
        <v>281</v>
      </c>
      <c r="B21" s="5" t="n">
        <v>1200</v>
      </c>
      <c r="D21" s="5" t="n">
        <v>1200</v>
      </c>
    </row>
    <row r="22" spans="1:7">
      <c r="A22" s="4" t="s">
        <v>282</v>
      </c>
      <c r="D22" s="5" t="n">
        <v>1100</v>
      </c>
    </row>
    <row r="23" spans="1:7">
      <c r="A23" s="4" t="s">
        <v>283</v>
      </c>
      <c r="B23" s="6" t="n">
        <v>1000</v>
      </c>
      <c r="D23" s="6" t="n">
        <v>1000</v>
      </c>
    </row>
    <row r="24" spans="1:7">
      <c r="A24" s="4" t="s">
        <v>284</v>
      </c>
      <c r="B24" s="6" t="n">
        <v>0</v>
      </c>
      <c r="D24" s="6" t="n">
        <v>0</v>
      </c>
      <c r="F24" s="6" t="n">
        <v>24744</v>
      </c>
      <c r="G24" s="6" t="n">
        <v>2474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285</v>
      </c>
      <c r="B1" s="2" t="s">
        <v>1</v>
      </c>
    </row>
    <row r="2" spans="1:3">
      <c r="B2" s="2" t="s">
        <v>286</v>
      </c>
      <c r="C2" s="2" t="s">
        <v>287</v>
      </c>
    </row>
    <row r="3" spans="1:3">
      <c r="A3" s="4" t="s">
        <v>288</v>
      </c>
    </row>
    <row r="4" spans="1:3">
      <c r="A4" s="4" t="s">
        <v>289</v>
      </c>
      <c r="B4" s="4" t="s">
        <v>290</v>
      </c>
    </row>
    <row r="5" spans="1:3">
      <c r="A5" s="4" t="s">
        <v>291</v>
      </c>
      <c r="B5" s="5" t="n">
        <v>1</v>
      </c>
    </row>
    <row r="6" spans="1:3">
      <c r="A6" s="4" t="s">
        <v>292</v>
      </c>
      <c r="B6" s="5" t="n">
        <v>65</v>
      </c>
    </row>
    <row r="7" spans="1:3">
      <c r="A7" s="4" t="s">
        <v>293</v>
      </c>
      <c r="B7" s="7" t="n">
        <v>12.86</v>
      </c>
    </row>
    <row r="8" spans="1:3">
      <c r="A8" s="4" t="s">
        <v>294</v>
      </c>
      <c r="B8" s="4" t="s">
        <v>295</v>
      </c>
    </row>
    <row r="9" spans="1:3">
      <c r="A9" s="4" t="s">
        <v>296</v>
      </c>
    </row>
    <row r="10" spans="1:3">
      <c r="A10" s="4" t="s">
        <v>289</v>
      </c>
      <c r="B10" s="4" t="s">
        <v>297</v>
      </c>
    </row>
    <row r="11" spans="1:3">
      <c r="A11" s="4" t="s">
        <v>291</v>
      </c>
      <c r="B11" s="5" t="n">
        <v>12</v>
      </c>
    </row>
    <row r="12" spans="1:3">
      <c r="A12" s="4" t="s">
        <v>292</v>
      </c>
      <c r="B12" s="5" t="n">
        <v>385</v>
      </c>
    </row>
    <row r="13" spans="1:3">
      <c r="A13" s="4" t="s">
        <v>293</v>
      </c>
      <c r="B13" s="7" t="n">
        <v>13.64</v>
      </c>
    </row>
    <row r="14" spans="1:3">
      <c r="A14" s="4" t="s">
        <v>294</v>
      </c>
      <c r="B14" s="4" t="s">
        <v>298</v>
      </c>
    </row>
    <row r="15" spans="1:3">
      <c r="A15" s="4" t="s">
        <v>299</v>
      </c>
    </row>
    <row r="16" spans="1:3">
      <c r="A16" s="4" t="s">
        <v>289</v>
      </c>
      <c r="C16" s="4" t="s">
        <v>300</v>
      </c>
    </row>
    <row r="17" spans="1:3">
      <c r="A17" s="4" t="s">
        <v>291</v>
      </c>
      <c r="C17" s="5" t="n">
        <v>1</v>
      </c>
    </row>
    <row r="18" spans="1:3">
      <c r="A18" s="4" t="s">
        <v>292</v>
      </c>
      <c r="C18" s="5" t="n">
        <v>65</v>
      </c>
    </row>
    <row r="19" spans="1:3">
      <c r="A19" s="4" t="s">
        <v>293</v>
      </c>
      <c r="C19" s="7" t="n">
        <v>17.8</v>
      </c>
    </row>
    <row r="20" spans="1:3">
      <c r="A20" s="4" t="s">
        <v>294</v>
      </c>
      <c r="C20" s="4" t="s">
        <v>3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87</v>
      </c>
    </row>
    <row r="3" spans="1:3">
      <c r="A3" s="3" t="s">
        <v>190</v>
      </c>
    </row>
    <row r="4" spans="1:3">
      <c r="A4" s="4" t="s">
        <v>303</v>
      </c>
      <c r="B4" s="4" t="s">
        <v>304</v>
      </c>
      <c r="C4" s="4" t="s">
        <v>305</v>
      </c>
    </row>
    <row r="5" spans="1:3">
      <c r="A5" s="4" t="s">
        <v>306</v>
      </c>
      <c r="B5" s="4" t="s">
        <v>307</v>
      </c>
      <c r="C5" s="4" t="s">
        <v>308</v>
      </c>
    </row>
    <row r="6" spans="1:3">
      <c r="A6" s="4" t="s">
        <v>309</v>
      </c>
      <c r="B6" s="4" t="s">
        <v>310</v>
      </c>
      <c r="C6" s="4" t="s">
        <v>311</v>
      </c>
    </row>
    <row r="7" spans="1:3">
      <c r="A7" s="4" t="s">
        <v>312</v>
      </c>
      <c r="B7" s="4" t="s">
        <v>262</v>
      </c>
      <c r="C7" s="4" t="s">
        <v>262</v>
      </c>
    </row>
    <row r="8" spans="1:3">
      <c r="A8" s="4" t="s">
        <v>313</v>
      </c>
      <c r="B8" s="5" t="n">
        <v>0</v>
      </c>
      <c r="C8"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86</v>
      </c>
      <c r="D1" s="2" t="s">
        <v>1</v>
      </c>
    </row>
    <row r="2" spans="1:5">
      <c r="B2" s="2" t="s">
        <v>2</v>
      </c>
      <c r="C2" s="2" t="s">
        <v>87</v>
      </c>
      <c r="D2" s="2" t="s">
        <v>2</v>
      </c>
      <c r="E2" s="2" t="s">
        <v>87</v>
      </c>
    </row>
    <row r="3" spans="1:5">
      <c r="A3" s="3" t="s">
        <v>193</v>
      </c>
    </row>
    <row r="4" spans="1:5">
      <c r="A4" s="4" t="s">
        <v>315</v>
      </c>
      <c r="B4" s="5" t="n">
        <v>81</v>
      </c>
      <c r="C4" s="5" t="n">
        <v>164</v>
      </c>
      <c r="D4" s="5" t="n">
        <v>103</v>
      </c>
      <c r="E4" s="5" t="n">
        <v>187</v>
      </c>
    </row>
    <row r="5" spans="1:5">
      <c r="A5" s="4" t="s">
        <v>316</v>
      </c>
      <c r="B5" s="5" t="n">
        <v>690</v>
      </c>
      <c r="C5" s="5" t="n">
        <v>65</v>
      </c>
      <c r="D5" s="5" t="n">
        <v>305</v>
      </c>
      <c r="E5" s="5" t="n">
        <v>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4"/>
    <col customWidth="1" max="6" min="6" width="20"/>
    <col customWidth="1" max="7" min="7" width="24"/>
    <col customWidth="1" max="8" min="8" width="24"/>
    <col customWidth="1" max="9" min="9" width="80"/>
    <col customWidth="1" max="10" min="10" width="61"/>
    <col customWidth="1" max="11" min="11" width="17"/>
  </cols>
  <sheetData>
    <row r="1" spans="1:11">
      <c r="A1" s="1" t="s">
        <v>317</v>
      </c>
      <c r="B1" s="2" t="s">
        <v>318</v>
      </c>
      <c r="C1" s="2" t="s">
        <v>319</v>
      </c>
      <c r="D1" s="2" t="s">
        <v>320</v>
      </c>
      <c r="E1" s="2" t="s">
        <v>321</v>
      </c>
      <c r="F1" s="2" t="s">
        <v>322</v>
      </c>
      <c r="G1" s="2" t="s">
        <v>323</v>
      </c>
      <c r="H1" s="2" t="s">
        <v>324</v>
      </c>
      <c r="I1" s="2" t="s">
        <v>325</v>
      </c>
      <c r="J1" s="2" t="s">
        <v>324</v>
      </c>
      <c r="K1" s="2" t="s">
        <v>326</v>
      </c>
    </row>
    <row r="2" spans="1:11">
      <c r="A2" s="4" t="s">
        <v>327</v>
      </c>
      <c r="I2" s="6" t="n">
        <v>324</v>
      </c>
    </row>
    <row r="3" spans="1:11">
      <c r="A3" s="4" t="s">
        <v>328</v>
      </c>
      <c r="G3" s="5" t="n">
        <v>21800000</v>
      </c>
      <c r="I3" s="5" t="n">
        <v>21800000</v>
      </c>
      <c r="K3" s="5" t="n">
        <v>21200000</v>
      </c>
    </row>
    <row r="4" spans="1:11">
      <c r="A4" s="4" t="s">
        <v>329</v>
      </c>
      <c r="G4" s="6" t="n">
        <v>0</v>
      </c>
      <c r="H4" s="6" t="n">
        <v>0</v>
      </c>
      <c r="I4" s="6" t="n">
        <v>0</v>
      </c>
      <c r="J4" s="6" t="n">
        <v>210</v>
      </c>
    </row>
    <row r="5" spans="1:11">
      <c r="A5" s="4" t="s">
        <v>330</v>
      </c>
      <c r="F5" s="5" t="n">
        <v>9200</v>
      </c>
    </row>
    <row r="6" spans="1:11">
      <c r="A6" s="4" t="s">
        <v>261</v>
      </c>
      <c r="G6" s="4" t="s">
        <v>262</v>
      </c>
      <c r="I6" s="4" t="s">
        <v>262</v>
      </c>
    </row>
    <row r="7" spans="1:11">
      <c r="A7" s="4" t="s">
        <v>331</v>
      </c>
      <c r="G7" s="6" t="n">
        <v>177400</v>
      </c>
      <c r="I7" s="6" t="n">
        <v>177400</v>
      </c>
    </row>
    <row r="8" spans="1:11">
      <c r="A8" s="4" t="s">
        <v>332</v>
      </c>
      <c r="I8" s="4" t="s">
        <v>272</v>
      </c>
    </row>
    <row r="9" spans="1:11">
      <c r="A9" s="4" t="s">
        <v>333</v>
      </c>
    </row>
    <row r="10" spans="1:11">
      <c r="A10" s="4" t="s">
        <v>334</v>
      </c>
      <c r="G10" s="4" t="s">
        <v>80</v>
      </c>
      <c r="I10" s="4" t="s">
        <v>80</v>
      </c>
    </row>
    <row r="11" spans="1:11">
      <c r="A11" s="4" t="s">
        <v>335</v>
      </c>
    </row>
    <row r="12" spans="1:11">
      <c r="A12" s="4" t="s">
        <v>336</v>
      </c>
      <c r="I12" s="4" t="s">
        <v>337</v>
      </c>
    </row>
    <row r="13" spans="1:11">
      <c r="A13" s="4" t="s">
        <v>338</v>
      </c>
      <c r="I13" s="6" t="n">
        <v>6900</v>
      </c>
    </row>
    <row r="14" spans="1:11">
      <c r="A14" s="4" t="s">
        <v>339</v>
      </c>
      <c r="I14" s="4" t="s">
        <v>340</v>
      </c>
    </row>
    <row r="15" spans="1:11">
      <c r="A15" s="4" t="s">
        <v>341</v>
      </c>
      <c r="G15" s="5" t="n">
        <v>155000</v>
      </c>
      <c r="I15" s="5" t="n">
        <v>155000</v>
      </c>
    </row>
    <row r="16" spans="1:11">
      <c r="A16" s="4" t="s">
        <v>342</v>
      </c>
      <c r="G16" s="6" t="n">
        <v>8600</v>
      </c>
      <c r="I16" s="6" t="n">
        <v>8600</v>
      </c>
    </row>
    <row r="17" spans="1:11">
      <c r="A17" s="4" t="s">
        <v>343</v>
      </c>
      <c r="I17" s="4" t="s">
        <v>344</v>
      </c>
    </row>
    <row r="18" spans="1:11">
      <c r="A18" s="4" t="s">
        <v>345</v>
      </c>
      <c r="I18" s="6" t="n">
        <v>821</v>
      </c>
    </row>
    <row r="19" spans="1:11">
      <c r="A19" s="4" t="s">
        <v>346</v>
      </c>
      <c r="I19" s="6" t="n">
        <v>980</v>
      </c>
    </row>
    <row r="20" spans="1:11">
      <c r="A20" s="4" t="s">
        <v>347</v>
      </c>
      <c r="I20" s="8" t="n">
        <v>4.22</v>
      </c>
    </row>
    <row r="21" spans="1:11">
      <c r="A21" s="4" t="s">
        <v>348</v>
      </c>
      <c r="I21" s="6" t="n">
        <v>1800</v>
      </c>
    </row>
    <row r="22" spans="1:11">
      <c r="A22" s="4" t="s">
        <v>349</v>
      </c>
      <c r="I22" s="8" t="n">
        <v>4.65</v>
      </c>
    </row>
    <row r="23" spans="1:11">
      <c r="A23" s="4" t="s">
        <v>350</v>
      </c>
      <c r="I23" s="4" t="s">
        <v>351</v>
      </c>
    </row>
    <row r="24" spans="1:11">
      <c r="A24" s="4" t="s">
        <v>352</v>
      </c>
      <c r="I24" s="6" t="n">
        <v>2100</v>
      </c>
    </row>
    <row r="25" spans="1:11">
      <c r="A25" s="4" t="s">
        <v>353</v>
      </c>
      <c r="I25" s="4" t="s">
        <v>354</v>
      </c>
    </row>
    <row r="26" spans="1:11">
      <c r="A26" s="4" t="s">
        <v>355</v>
      </c>
    </row>
    <row r="27" spans="1:11">
      <c r="A27" s="4" t="s">
        <v>356</v>
      </c>
      <c r="I27" s="4" t="s">
        <v>357</v>
      </c>
    </row>
    <row r="28" spans="1:11">
      <c r="A28" s="4" t="s">
        <v>358</v>
      </c>
      <c r="I28" s="6" t="n">
        <v>7000</v>
      </c>
    </row>
    <row r="29" spans="1:11">
      <c r="A29" s="4" t="s">
        <v>339</v>
      </c>
      <c r="I29" s="4" t="s">
        <v>359</v>
      </c>
    </row>
    <row r="30" spans="1:11">
      <c r="A30" s="4" t="s">
        <v>360</v>
      </c>
    </row>
    <row r="31" spans="1:11">
      <c r="A31" s="4" t="s">
        <v>361</v>
      </c>
      <c r="E31" s="5" t="n">
        <v>65000</v>
      </c>
    </row>
    <row r="32" spans="1:11">
      <c r="A32" s="4" t="s">
        <v>362</v>
      </c>
      <c r="E32" s="6" t="n">
        <v>4900</v>
      </c>
    </row>
    <row r="33" spans="1:11">
      <c r="A33" s="4" t="s">
        <v>363</v>
      </c>
      <c r="E33" s="6" t="n">
        <v>4600</v>
      </c>
    </row>
    <row r="34" spans="1:11">
      <c r="A34" s="4" t="s">
        <v>364</v>
      </c>
    </row>
    <row r="35" spans="1:11">
      <c r="A35" s="4" t="s">
        <v>361</v>
      </c>
      <c r="D35" s="5" t="n">
        <v>50000</v>
      </c>
    </row>
    <row r="36" spans="1:11">
      <c r="A36" s="4" t="s">
        <v>362</v>
      </c>
      <c r="D36" s="6" t="n">
        <v>6200</v>
      </c>
    </row>
    <row r="37" spans="1:11">
      <c r="A37" s="4" t="s">
        <v>363</v>
      </c>
      <c r="D37" s="6" t="n">
        <v>5900</v>
      </c>
    </row>
    <row r="38" spans="1:11">
      <c r="A38" s="4" t="s">
        <v>365</v>
      </c>
    </row>
    <row r="39" spans="1:11">
      <c r="A39" s="4" t="s">
        <v>329</v>
      </c>
      <c r="I39" s="6" t="n">
        <v>210</v>
      </c>
    </row>
    <row r="40" spans="1:11">
      <c r="A40" s="4" t="s">
        <v>366</v>
      </c>
      <c r="I40" s="4" t="s">
        <v>367</v>
      </c>
    </row>
    <row r="41" spans="1:11">
      <c r="A41" s="4" t="s">
        <v>368</v>
      </c>
    </row>
    <row r="42" spans="1:11">
      <c r="A42" s="4" t="s">
        <v>361</v>
      </c>
      <c r="H42" s="5" t="n">
        <v>88000</v>
      </c>
      <c r="J42" s="5" t="n">
        <v>88000</v>
      </c>
    </row>
    <row r="43" spans="1:11">
      <c r="A43" s="4" t="s">
        <v>369</v>
      </c>
    </row>
    <row r="44" spans="1:11">
      <c r="A44" s="4" t="s">
        <v>361</v>
      </c>
      <c r="H44" s="5" t="n">
        <v>68000</v>
      </c>
      <c r="J44" s="5" t="n">
        <v>68000</v>
      </c>
    </row>
    <row r="45" spans="1:11">
      <c r="A45" s="4" t="s">
        <v>370</v>
      </c>
    </row>
    <row r="46" spans="1:11">
      <c r="A46" s="4" t="s">
        <v>371</v>
      </c>
      <c r="I46" s="5" t="n">
        <v>10500000</v>
      </c>
      <c r="J46" s="5" t="n">
        <v>9500000</v>
      </c>
    </row>
    <row r="47" spans="1:11">
      <c r="A47" s="4" t="s">
        <v>261</v>
      </c>
      <c r="G47" s="4" t="s">
        <v>372</v>
      </c>
      <c r="I47" s="4" t="s">
        <v>372</v>
      </c>
    </row>
    <row r="48" spans="1:11">
      <c r="A48" s="4" t="s">
        <v>373</v>
      </c>
      <c r="I48" s="4" t="s">
        <v>374</v>
      </c>
      <c r="J48" s="4" t="s">
        <v>375</v>
      </c>
    </row>
    <row r="49" spans="1:11">
      <c r="A49" s="4" t="s">
        <v>376</v>
      </c>
      <c r="I49" s="4" t="s">
        <v>377</v>
      </c>
    </row>
    <row r="50" spans="1:11">
      <c r="A50" s="4" t="s">
        <v>378</v>
      </c>
    </row>
    <row r="51" spans="1:11">
      <c r="A51" s="4" t="s">
        <v>376</v>
      </c>
      <c r="I51" s="4" t="s">
        <v>379</v>
      </c>
      <c r="J51" s="4" t="s">
        <v>379</v>
      </c>
    </row>
    <row r="52" spans="1:11">
      <c r="A52" s="4" t="s">
        <v>380</v>
      </c>
      <c r="I52" s="4" t="s">
        <v>381</v>
      </c>
      <c r="J52" s="4" t="s">
        <v>381</v>
      </c>
    </row>
    <row r="53" spans="1:11">
      <c r="A53" s="4" t="s">
        <v>382</v>
      </c>
    </row>
    <row r="54" spans="1:11">
      <c r="A54" s="4" t="s">
        <v>373</v>
      </c>
      <c r="I54" s="4" t="s">
        <v>383</v>
      </c>
      <c r="J54" s="4" t="s">
        <v>384</v>
      </c>
    </row>
    <row r="55" spans="1:11">
      <c r="A55" s="4" t="s">
        <v>385</v>
      </c>
    </row>
    <row r="56" spans="1:11">
      <c r="A56" s="4" t="s">
        <v>380</v>
      </c>
      <c r="I56" s="4" t="s">
        <v>383</v>
      </c>
      <c r="J56" s="4" t="s">
        <v>386</v>
      </c>
    </row>
    <row r="57" spans="1:11">
      <c r="A57" s="4" t="s">
        <v>387</v>
      </c>
    </row>
    <row r="58" spans="1:11">
      <c r="A58" s="4" t="s">
        <v>373</v>
      </c>
      <c r="I58" s="4" t="s">
        <v>388</v>
      </c>
      <c r="J58" s="4" t="s">
        <v>389</v>
      </c>
    </row>
    <row r="59" spans="1:11">
      <c r="A59" s="4" t="s">
        <v>390</v>
      </c>
    </row>
    <row r="60" spans="1:11">
      <c r="A60" s="4" t="s">
        <v>380</v>
      </c>
      <c r="I60" s="4" t="s">
        <v>391</v>
      </c>
      <c r="J60" s="4" t="s">
        <v>392</v>
      </c>
    </row>
    <row r="61" spans="1:11">
      <c r="A61" s="4" t="s">
        <v>393</v>
      </c>
    </row>
    <row r="62" spans="1:11">
      <c r="A62" s="4" t="s">
        <v>394</v>
      </c>
      <c r="B62" s="5" t="n">
        <v>127000</v>
      </c>
      <c r="C62" s="5" t="n">
        <v>347000</v>
      </c>
    </row>
    <row r="63" spans="1:11">
      <c r="A63" s="4" t="s">
        <v>395</v>
      </c>
      <c r="B63" s="11" t="n">
        <v>29.4</v>
      </c>
      <c r="C63" s="5" t="n">
        <v>62</v>
      </c>
    </row>
    <row r="64" spans="1:11">
      <c r="A64" s="4" t="s">
        <v>396</v>
      </c>
      <c r="B64" s="4" t="s">
        <v>397</v>
      </c>
      <c r="C64" s="4" t="s">
        <v>397</v>
      </c>
    </row>
    <row r="65" spans="1:11">
      <c r="A65" s="4" t="s">
        <v>336</v>
      </c>
      <c r="B65" s="4" t="s">
        <v>398</v>
      </c>
      <c r="C65" s="4" t="s">
        <v>337</v>
      </c>
    </row>
    <row r="66" spans="1:11">
      <c r="A66" s="4" t="s">
        <v>399</v>
      </c>
      <c r="B66" s="4" t="s">
        <v>400</v>
      </c>
      <c r="C66" s="4" t="s">
        <v>401</v>
      </c>
    </row>
    <row r="67" spans="1:11">
      <c r="A67" s="4" t="s">
        <v>402</v>
      </c>
      <c r="B67" s="6" t="n">
        <v>27800</v>
      </c>
      <c r="C67" s="6" t="n">
        <v>85200</v>
      </c>
    </row>
    <row r="68" spans="1:11">
      <c r="A68" s="4" t="s">
        <v>356</v>
      </c>
      <c r="B68" s="4" t="s">
        <v>337</v>
      </c>
      <c r="C68" s="4" t="s">
        <v>337</v>
      </c>
    </row>
    <row r="69" spans="1:11">
      <c r="A69" s="4" t="s">
        <v>403</v>
      </c>
      <c r="B69" s="6" t="n">
        <v>17500</v>
      </c>
      <c r="C69" s="6" t="n">
        <v>55000</v>
      </c>
    </row>
    <row r="70" spans="1:11">
      <c r="A70" s="4" t="s">
        <v>339</v>
      </c>
      <c r="B70" s="4" t="s">
        <v>404</v>
      </c>
      <c r="C70" s="4" t="s">
        <v>405</v>
      </c>
    </row>
    <row r="71" spans="1:11">
      <c r="A71" s="4" t="s">
        <v>406</v>
      </c>
      <c r="B71" s="6" t="n">
        <v>1800</v>
      </c>
      <c r="C71" s="6" t="n">
        <v>5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6" t="n">
        <v>14705</v>
      </c>
      <c r="C2" s="6" t="n">
        <v>13700</v>
      </c>
    </row>
    <row r="3" spans="1:3">
      <c r="A3" s="4" t="s">
        <v>66</v>
      </c>
      <c r="B3" s="5" t="n">
        <v>3651</v>
      </c>
      <c r="C3" s="5" t="n">
        <v>3271</v>
      </c>
    </row>
    <row r="4" spans="1:3">
      <c r="A4" s="4" t="s">
        <v>67</v>
      </c>
      <c r="B4" s="6" t="n">
        <v>1183</v>
      </c>
      <c r="C4" s="6" t="n">
        <v>995</v>
      </c>
    </row>
    <row r="5" spans="1:3">
      <c r="A5" s="4" t="s">
        <v>68</v>
      </c>
    </row>
    <row r="6" spans="1:3">
      <c r="A6" s="4" t="s">
        <v>69</v>
      </c>
      <c r="B6" s="7" t="n">
        <v>0.01</v>
      </c>
      <c r="C6" s="7" t="n">
        <v>0.01</v>
      </c>
    </row>
    <row r="7" spans="1:3">
      <c r="A7" s="4" t="s">
        <v>70</v>
      </c>
      <c r="B7" s="5" t="n">
        <v>188040</v>
      </c>
      <c r="C7" s="5" t="n">
        <v>188040</v>
      </c>
    </row>
    <row r="8" spans="1:3">
      <c r="A8" s="4" t="s">
        <v>71</v>
      </c>
      <c r="B8" s="5" t="n">
        <v>93869</v>
      </c>
      <c r="C8" s="5" t="n">
        <v>81503</v>
      </c>
    </row>
    <row r="9" spans="1:3">
      <c r="A9" s="4" t="s">
        <v>72</v>
      </c>
      <c r="B9" s="5" t="n">
        <v>93869</v>
      </c>
      <c r="C9" s="5" t="n">
        <v>81503</v>
      </c>
    </row>
    <row r="10" spans="1:3">
      <c r="A10" s="4" t="s">
        <v>73</v>
      </c>
    </row>
    <row r="11" spans="1:3">
      <c r="A11" s="4" t="s">
        <v>74</v>
      </c>
      <c r="B11" s="7" t="n">
        <v>0.01</v>
      </c>
      <c r="C11" s="7" t="n">
        <v>0.01</v>
      </c>
    </row>
    <row r="12" spans="1:3">
      <c r="A12" s="4" t="s">
        <v>75</v>
      </c>
      <c r="B12" s="5" t="n">
        <v>200000</v>
      </c>
      <c r="C12" s="5" t="n">
        <v>200000</v>
      </c>
    </row>
    <row r="13" spans="1:3">
      <c r="A13" s="4" t="s">
        <v>76</v>
      </c>
      <c r="B13" s="5" t="n">
        <v>0</v>
      </c>
      <c r="C13" s="5" t="n">
        <v>0</v>
      </c>
    </row>
    <row r="14" spans="1:3">
      <c r="A14" s="4" t="s">
        <v>77</v>
      </c>
      <c r="B14" s="5" t="n">
        <v>0</v>
      </c>
      <c r="C14" s="5" t="n">
        <v>0</v>
      </c>
    </row>
    <row r="15" spans="1:3">
      <c r="A15" s="4" t="s">
        <v>78</v>
      </c>
    </row>
    <row r="16" spans="1:3">
      <c r="A16" s="4" t="s">
        <v>79</v>
      </c>
      <c r="B16" s="4" t="s">
        <v>80</v>
      </c>
      <c r="C16" s="4" t="s">
        <v>80</v>
      </c>
    </row>
    <row r="17" spans="1:3">
      <c r="A17" s="4" t="s">
        <v>81</v>
      </c>
      <c r="B17" s="7" t="n">
        <v>0.01</v>
      </c>
      <c r="C17" s="7" t="n">
        <v>0.01</v>
      </c>
    </row>
    <row r="18" spans="1:3">
      <c r="A18" s="4" t="s">
        <v>82</v>
      </c>
      <c r="B18" s="5" t="n">
        <v>16400</v>
      </c>
      <c r="C18" s="5" t="n">
        <v>16400</v>
      </c>
    </row>
    <row r="19" spans="1:3">
      <c r="A19" s="4" t="s">
        <v>83</v>
      </c>
      <c r="B19" s="5" t="n">
        <v>11969</v>
      </c>
      <c r="C19" s="5" t="n">
        <v>11488</v>
      </c>
    </row>
    <row r="20" spans="1:3">
      <c r="A20" s="4" t="s">
        <v>84</v>
      </c>
      <c r="B20" s="5" t="n">
        <v>11969</v>
      </c>
      <c r="C20" s="5" t="n">
        <v>11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4" t="s">
        <v>409</v>
      </c>
    </row>
    <row r="4" spans="1:2">
      <c r="A4" s="4" t="s">
        <v>410</v>
      </c>
      <c r="B4" s="6" t="n">
        <v>11778</v>
      </c>
    </row>
    <row r="5" spans="1:2">
      <c r="A5" s="4" t="s">
        <v>411</v>
      </c>
    </row>
    <row r="6" spans="1:2">
      <c r="A6" s="4" t="s">
        <v>410</v>
      </c>
      <c r="B6" s="5" t="n">
        <v>99741</v>
      </c>
    </row>
    <row r="7" spans="1:2">
      <c r="A7" s="4" t="s">
        <v>412</v>
      </c>
    </row>
    <row r="8" spans="1:2">
      <c r="A8" s="4" t="s">
        <v>410</v>
      </c>
      <c r="B8" s="6" t="n">
        <v>18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3</v>
      </c>
      <c r="B1" s="2" t="s">
        <v>86</v>
      </c>
      <c r="C1" s="2" t="s">
        <v>1</v>
      </c>
    </row>
    <row r="2" spans="1:3">
      <c r="B2" s="2" t="s">
        <v>2</v>
      </c>
      <c r="C2" s="2" t="s">
        <v>2</v>
      </c>
    </row>
    <row r="3" spans="1:3">
      <c r="A3" s="3" t="s">
        <v>195</v>
      </c>
    </row>
    <row r="4" spans="1:3">
      <c r="A4" s="4" t="s">
        <v>414</v>
      </c>
      <c r="B4" s="6" t="n">
        <v>1775</v>
      </c>
      <c r="C4" s="6" t="n">
        <v>3096</v>
      </c>
    </row>
    <row r="5" spans="1:3">
      <c r="A5" s="4" t="s">
        <v>415</v>
      </c>
      <c r="B5" s="6" t="n">
        <v>326</v>
      </c>
      <c r="C5" s="6" t="n">
        <v>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6</v>
      </c>
      <c r="D1" s="2" t="s">
        <v>1</v>
      </c>
    </row>
    <row r="2" spans="1:5">
      <c r="B2" s="2" t="s">
        <v>2</v>
      </c>
      <c r="C2" s="2" t="s">
        <v>87</v>
      </c>
      <c r="D2" s="2" t="s">
        <v>2</v>
      </c>
      <c r="E2" s="2" t="s">
        <v>87</v>
      </c>
    </row>
    <row r="3" spans="1:5">
      <c r="A3" s="4" t="s">
        <v>91</v>
      </c>
      <c r="B3" s="6" t="n">
        <v>0</v>
      </c>
      <c r="C3" s="6" t="n">
        <v>0</v>
      </c>
      <c r="D3" s="6" t="n">
        <v>0</v>
      </c>
      <c r="E3" s="6" t="n">
        <v>210</v>
      </c>
    </row>
    <row r="4" spans="1:5">
      <c r="A4" s="4" t="s">
        <v>417</v>
      </c>
    </row>
    <row r="5" spans="1:5">
      <c r="A5" s="4" t="s">
        <v>418</v>
      </c>
      <c r="B5" s="5" t="n">
        <v>0</v>
      </c>
      <c r="C5" s="5" t="n">
        <v>278</v>
      </c>
      <c r="D5" s="5" t="n">
        <v>0</v>
      </c>
      <c r="E5" s="5" t="n">
        <v>857</v>
      </c>
    </row>
    <row r="6" spans="1:5">
      <c r="A6" s="4" t="s">
        <v>91</v>
      </c>
      <c r="B6" s="5" t="n">
        <v>0</v>
      </c>
      <c r="C6" s="5" t="n">
        <v>0</v>
      </c>
      <c r="D6" s="5" t="n">
        <v>0</v>
      </c>
      <c r="E6" s="5" t="n">
        <v>210</v>
      </c>
    </row>
    <row r="7" spans="1:5">
      <c r="A7" s="4" t="s">
        <v>94</v>
      </c>
      <c r="B7" s="5" t="n">
        <v>0</v>
      </c>
      <c r="C7" s="5" t="n">
        <v>-17</v>
      </c>
      <c r="D7" s="5" t="n">
        <v>0</v>
      </c>
      <c r="E7" s="5" t="n">
        <v>-228</v>
      </c>
    </row>
    <row r="8" spans="1:5">
      <c r="A8" s="4" t="s">
        <v>95</v>
      </c>
      <c r="B8" s="5" t="n">
        <v>0</v>
      </c>
      <c r="C8" s="5" t="n">
        <v>-36</v>
      </c>
      <c r="D8" s="5" t="n">
        <v>0</v>
      </c>
      <c r="E8" s="5" t="n">
        <v>-85</v>
      </c>
    </row>
    <row r="9" spans="1:5">
      <c r="A9" s="4" t="s">
        <v>157</v>
      </c>
      <c r="B9" s="5" t="n">
        <v>0</v>
      </c>
      <c r="C9" s="5" t="n">
        <v>-5</v>
      </c>
      <c r="D9" s="5" t="n">
        <v>0</v>
      </c>
      <c r="E9" s="5" t="n">
        <v>-63</v>
      </c>
    </row>
    <row r="10" spans="1:5">
      <c r="A10" s="4" t="s">
        <v>104</v>
      </c>
      <c r="B10" s="5" t="n">
        <v>0</v>
      </c>
      <c r="C10" s="5" t="n">
        <v>-12</v>
      </c>
      <c r="D10" s="5" t="n">
        <v>0</v>
      </c>
      <c r="E10" s="5" t="n">
        <v>-26</v>
      </c>
    </row>
    <row r="11" spans="1:5">
      <c r="A11" s="4" t="s">
        <v>419</v>
      </c>
      <c r="B11" s="5" t="n">
        <v>0</v>
      </c>
      <c r="C11" s="5" t="n">
        <v>208</v>
      </c>
      <c r="D11" s="5" t="n">
        <v>0</v>
      </c>
      <c r="E11" s="5" t="n">
        <v>665</v>
      </c>
    </row>
    <row r="12" spans="1:5">
      <c r="A12" s="4" t="s">
        <v>107</v>
      </c>
      <c r="B12" s="5" t="n">
        <v>0</v>
      </c>
      <c r="C12" s="5" t="n">
        <v>0</v>
      </c>
      <c r="D12" s="5" t="n">
        <v>0</v>
      </c>
      <c r="E12" s="5" t="n">
        <v>5388</v>
      </c>
    </row>
    <row r="13" spans="1:5">
      <c r="A13" s="4" t="s">
        <v>112</v>
      </c>
      <c r="B13" s="6" t="n">
        <v>0</v>
      </c>
      <c r="C13" s="6" t="n">
        <v>208</v>
      </c>
      <c r="D13" s="6" t="n">
        <v>0</v>
      </c>
      <c r="E13" s="6" t="n">
        <v>60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6</v>
      </c>
      <c r="D1" s="2" t="s">
        <v>1</v>
      </c>
    </row>
    <row r="2" spans="1:5">
      <c r="B2" s="2" t="s">
        <v>2</v>
      </c>
      <c r="C2" s="2" t="s">
        <v>87</v>
      </c>
      <c r="D2" s="2" t="s">
        <v>2</v>
      </c>
      <c r="E2" s="2" t="s">
        <v>87</v>
      </c>
    </row>
    <row r="3" spans="1:5">
      <c r="A3" s="4" t="s">
        <v>89</v>
      </c>
      <c r="B3" s="6" t="n">
        <v>32934</v>
      </c>
      <c r="C3" s="6" t="n">
        <v>28610</v>
      </c>
      <c r="D3" s="6" t="n">
        <v>65551</v>
      </c>
      <c r="E3" s="6" t="n">
        <v>56302</v>
      </c>
    </row>
    <row r="4" spans="1:5">
      <c r="A4" s="4" t="s">
        <v>421</v>
      </c>
      <c r="B4" s="6" t="n">
        <v>23821</v>
      </c>
      <c r="C4" s="6" t="n">
        <v>7397</v>
      </c>
      <c r="D4" s="6" t="n">
        <v>-8543</v>
      </c>
      <c r="E4" s="6" t="n">
        <v>20710</v>
      </c>
    </row>
    <row r="5" spans="1:5">
      <c r="A5" s="4" t="s">
        <v>422</v>
      </c>
      <c r="B5" s="7" t="n">
        <v>0.26</v>
      </c>
      <c r="C5" s="12" t="n">
        <v>0.1</v>
      </c>
      <c r="D5" s="7" t="n">
        <v>-0.09</v>
      </c>
      <c r="E5" s="7" t="n">
        <v>0.27</v>
      </c>
    </row>
    <row r="6" spans="1:5">
      <c r="A6" s="4" t="s">
        <v>423</v>
      </c>
    </row>
    <row r="7" spans="1:5">
      <c r="A7" s="4" t="s">
        <v>89</v>
      </c>
      <c r="B7" s="6" t="n">
        <v>33074</v>
      </c>
      <c r="C7" s="6" t="n">
        <v>33347</v>
      </c>
      <c r="D7" s="6" t="n">
        <v>66297</v>
      </c>
      <c r="E7" s="6" t="n">
        <v>66739</v>
      </c>
    </row>
    <row r="8" spans="1:5">
      <c r="A8" s="4" t="s">
        <v>421</v>
      </c>
      <c r="B8" s="6" t="n">
        <v>23927</v>
      </c>
      <c r="C8" s="6" t="n">
        <v>8075</v>
      </c>
      <c r="D8" s="6" t="n">
        <v>-9450</v>
      </c>
      <c r="E8" s="6" t="n">
        <v>14729</v>
      </c>
    </row>
    <row r="9" spans="1:5">
      <c r="A9" s="4" t="s">
        <v>422</v>
      </c>
      <c r="B9" s="7" t="n">
        <v>0.25</v>
      </c>
      <c r="C9" s="7" t="n">
        <v>0.09</v>
      </c>
      <c r="D9" s="7" t="n">
        <v>-0.1</v>
      </c>
      <c r="E9" s="7" t="n">
        <v>0.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v>
      </c>
      <c r="B1" s="2" t="s">
        <v>425</v>
      </c>
      <c r="C1" s="2" t="s">
        <v>2</v>
      </c>
      <c r="D1" s="2" t="s">
        <v>87</v>
      </c>
      <c r="E1" s="2" t="s">
        <v>2</v>
      </c>
      <c r="F1" s="2" t="s">
        <v>87</v>
      </c>
    </row>
    <row r="2" spans="1:6">
      <c r="A2" s="3" t="s">
        <v>426</v>
      </c>
    </row>
    <row r="3" spans="1:6">
      <c r="A3" s="4" t="s">
        <v>427</v>
      </c>
      <c r="E3" s="6" t="n">
        <v>177400</v>
      </c>
    </row>
    <row r="4" spans="1:6">
      <c r="A4" s="4" t="s">
        <v>428</v>
      </c>
      <c r="E4" s="4" t="s">
        <v>429</v>
      </c>
    </row>
    <row r="5" spans="1:6">
      <c r="A5" s="4" t="s">
        <v>269</v>
      </c>
      <c r="C5" s="6" t="n">
        <v>2100000</v>
      </c>
      <c r="E5" s="6" t="n">
        <v>2100000</v>
      </c>
    </row>
    <row r="6" spans="1:6">
      <c r="A6" s="4" t="s">
        <v>332</v>
      </c>
      <c r="E6" s="4" t="s">
        <v>272</v>
      </c>
    </row>
    <row r="7" spans="1:6">
      <c r="A7" s="4" t="s">
        <v>430</v>
      </c>
      <c r="C7" s="5" t="n">
        <v>3515</v>
      </c>
      <c r="D7" s="6" t="n">
        <v>2888</v>
      </c>
      <c r="E7" s="6" t="n">
        <v>7882</v>
      </c>
      <c r="F7" s="6" t="n">
        <v>5752</v>
      </c>
    </row>
    <row r="8" spans="1:6">
      <c r="A8" s="4" t="s">
        <v>431</v>
      </c>
      <c r="E8" s="5" t="n">
        <v>49497</v>
      </c>
      <c r="F8" s="5" t="n">
        <v>61069</v>
      </c>
    </row>
    <row r="9" spans="1:6">
      <c r="A9" s="4" t="s">
        <v>432</v>
      </c>
      <c r="B9" s="6" t="n">
        <v>24700</v>
      </c>
      <c r="E9" s="5" t="n">
        <v>51800</v>
      </c>
    </row>
    <row r="10" spans="1:6">
      <c r="A10" s="4" t="s">
        <v>433</v>
      </c>
      <c r="C10" s="6" t="n">
        <v>15568</v>
      </c>
      <c r="D10" s="6" t="n">
        <v>0</v>
      </c>
      <c r="E10" s="6" t="n">
        <v>-27059</v>
      </c>
      <c r="F10" s="6" t="n">
        <v>0</v>
      </c>
    </row>
    <row r="11" spans="1:6">
      <c r="A11" s="4" t="s">
        <v>434</v>
      </c>
    </row>
    <row r="12" spans="1:6">
      <c r="A12" s="3" t="s">
        <v>426</v>
      </c>
    </row>
    <row r="13" spans="1:6">
      <c r="A13" s="4" t="s">
        <v>435</v>
      </c>
      <c r="C13" s="5" t="n">
        <v>100</v>
      </c>
      <c r="E13" s="5" t="n">
        <v>100</v>
      </c>
    </row>
    <row r="14" spans="1:6">
      <c r="A14" s="4" t="s">
        <v>427</v>
      </c>
      <c r="E14" s="6" t="n">
        <v>2600</v>
      </c>
    </row>
    <row r="15" spans="1:6">
      <c r="A15" s="4" t="s">
        <v>436</v>
      </c>
      <c r="C15" s="6" t="n">
        <v>2500</v>
      </c>
      <c r="E15" s="6" t="n">
        <v>2500</v>
      </c>
    </row>
    <row r="16" spans="1:6">
      <c r="A16" s="4" t="s">
        <v>437</v>
      </c>
      <c r="E16" s="4" t="s">
        <v>384</v>
      </c>
    </row>
    <row r="17" spans="1:6">
      <c r="A17" s="4" t="s">
        <v>438</v>
      </c>
    </row>
    <row r="18" spans="1:6">
      <c r="A18" s="3" t="s">
        <v>426</v>
      </c>
    </row>
    <row r="19" spans="1:6">
      <c r="A19" s="4" t="s">
        <v>432</v>
      </c>
      <c r="E19" s="6" t="n">
        <v>4800</v>
      </c>
    </row>
    <row r="20" spans="1:6">
      <c r="A20" s="4" t="s">
        <v>439</v>
      </c>
    </row>
    <row r="21" spans="1:6">
      <c r="A21" s="3" t="s">
        <v>426</v>
      </c>
    </row>
    <row r="22" spans="1:6">
      <c r="A22" s="4" t="s">
        <v>427</v>
      </c>
      <c r="E22" s="6" t="n">
        <v>17200</v>
      </c>
    </row>
    <row r="23" spans="1:6">
      <c r="A23" s="4" t="s">
        <v>440</v>
      </c>
      <c r="C23" s="5" t="n">
        <v>34</v>
      </c>
      <c r="E23" s="5" t="n">
        <v>34</v>
      </c>
    </row>
    <row r="24" spans="1:6">
      <c r="A24" s="4" t="s">
        <v>441</v>
      </c>
      <c r="C24" s="6" t="n">
        <v>431</v>
      </c>
      <c r="E24" s="6" t="n">
        <v>431</v>
      </c>
    </row>
    <row r="25" spans="1:6">
      <c r="A25" s="4" t="s">
        <v>442</v>
      </c>
      <c r="C25" s="7" t="n">
        <v>12.68</v>
      </c>
      <c r="E25" s="7" t="n">
        <v>12.68</v>
      </c>
    </row>
    <row r="26" spans="1:6">
      <c r="A26" s="4" t="s">
        <v>443</v>
      </c>
      <c r="C26" s="5" t="n">
        <v>1200</v>
      </c>
      <c r="E26" s="5" t="n">
        <v>1200</v>
      </c>
    </row>
    <row r="27" spans="1:6">
      <c r="A27" s="4" t="s">
        <v>436</v>
      </c>
      <c r="C27" s="6" t="n">
        <v>12500</v>
      </c>
      <c r="E27" s="6" t="n">
        <v>12500</v>
      </c>
    </row>
    <row r="28" spans="1:6">
      <c r="A28" s="4" t="s">
        <v>444</v>
      </c>
      <c r="C28" s="4" t="s">
        <v>445</v>
      </c>
      <c r="E28" s="4" t="s">
        <v>4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8"/>
    <col customWidth="1" max="6" min="6" width="26"/>
  </cols>
  <sheetData>
    <row r="1" spans="1:6">
      <c r="A1" s="1" t="s">
        <v>446</v>
      </c>
      <c r="B1" s="2" t="s">
        <v>86</v>
      </c>
      <c r="D1" s="2" t="s">
        <v>1</v>
      </c>
      <c r="F1" s="2" t="s">
        <v>249</v>
      </c>
    </row>
    <row r="2" spans="1:6">
      <c r="B2" s="2" t="s">
        <v>2</v>
      </c>
      <c r="C2" s="2" t="s">
        <v>87</v>
      </c>
      <c r="D2" s="2" t="s">
        <v>2</v>
      </c>
      <c r="E2" s="2" t="s">
        <v>87</v>
      </c>
      <c r="F2" s="2" t="s">
        <v>30</v>
      </c>
    </row>
    <row r="3" spans="1:6">
      <c r="A3" s="4" t="s">
        <v>447</v>
      </c>
      <c r="B3" s="6" t="n">
        <v>320</v>
      </c>
      <c r="C3" s="6" t="n">
        <v>303</v>
      </c>
      <c r="D3" s="6" t="n">
        <v>637</v>
      </c>
      <c r="E3" s="6" t="n">
        <v>596</v>
      </c>
    </row>
    <row r="4" spans="1:6">
      <c r="A4" s="4" t="s">
        <v>448</v>
      </c>
      <c r="D4" s="4" t="s">
        <v>449</v>
      </c>
    </row>
    <row r="5" spans="1:6">
      <c r="A5" s="4" t="s">
        <v>450</v>
      </c>
      <c r="B5" s="5" t="n">
        <v>762300</v>
      </c>
      <c r="D5" s="6" t="n">
        <v>762300</v>
      </c>
    </row>
    <row r="6" spans="1:6">
      <c r="A6" s="4" t="s">
        <v>451</v>
      </c>
      <c r="D6" s="4" t="s">
        <v>452</v>
      </c>
      <c r="E6" s="4" t="s">
        <v>453</v>
      </c>
      <c r="F6" s="4" t="s">
        <v>452</v>
      </c>
    </row>
    <row r="7" spans="1:6">
      <c r="A7" s="4" t="s">
        <v>454</v>
      </c>
      <c r="D7" s="4" t="s">
        <v>455</v>
      </c>
      <c r="E7" s="4" t="s">
        <v>456</v>
      </c>
      <c r="F7" s="4" t="s">
        <v>457</v>
      </c>
    </row>
    <row r="8" spans="1:6">
      <c r="A8" s="4" t="s">
        <v>458</v>
      </c>
      <c r="D8" s="6" t="n">
        <v>72500</v>
      </c>
      <c r="E8" s="6" t="n">
        <v>67100</v>
      </c>
    </row>
    <row r="9" spans="1:6">
      <c r="A9" s="4" t="s">
        <v>459</v>
      </c>
      <c r="B9" s="6" t="n">
        <v>19800</v>
      </c>
      <c r="D9" s="6" t="n">
        <v>19800</v>
      </c>
    </row>
    <row r="10" spans="1:6">
      <c r="A10" s="4" t="s">
        <v>460</v>
      </c>
      <c r="B10" s="4" t="s">
        <v>461</v>
      </c>
      <c r="D10" s="4" t="s">
        <v>461</v>
      </c>
    </row>
    <row r="11" spans="1:6">
      <c r="A11" s="4" t="s">
        <v>270</v>
      </c>
      <c r="B11" s="6" t="n">
        <v>177359</v>
      </c>
      <c r="D11" s="6" t="n">
        <v>177359</v>
      </c>
      <c r="F11" s="6" t="n">
        <v>154921</v>
      </c>
    </row>
    <row r="12" spans="1:6">
      <c r="A12" s="4" t="s">
        <v>462</v>
      </c>
      <c r="B12" s="4" t="s">
        <v>463</v>
      </c>
      <c r="D12" s="4" t="s">
        <v>463</v>
      </c>
    </row>
    <row r="13" spans="1:6">
      <c r="A13" s="4" t="s">
        <v>464</v>
      </c>
    </row>
    <row r="14" spans="1:6">
      <c r="A14" s="4" t="s">
        <v>465</v>
      </c>
      <c r="B14" s="6" t="n">
        <v>200000</v>
      </c>
      <c r="D14" s="6" t="n">
        <v>200000</v>
      </c>
    </row>
    <row r="15" spans="1:6">
      <c r="A15" s="4" t="s">
        <v>466</v>
      </c>
      <c r="B15" s="5" t="n">
        <v>110000</v>
      </c>
      <c r="D15" s="5" t="n">
        <v>110000</v>
      </c>
    </row>
    <row r="16" spans="1:6">
      <c r="A16" s="4" t="s">
        <v>467</v>
      </c>
      <c r="D16" s="6" t="n">
        <v>50000</v>
      </c>
    </row>
    <row r="17" spans="1:6">
      <c r="A17" s="4" t="s">
        <v>468</v>
      </c>
      <c r="D17" s="4" t="s">
        <v>469</v>
      </c>
    </row>
    <row r="18" spans="1:6">
      <c r="A18" s="4" t="s">
        <v>470</v>
      </c>
      <c r="D18" s="4" t="s">
        <v>471</v>
      </c>
    </row>
    <row r="19" spans="1:6">
      <c r="A19" s="4" t="s">
        <v>472</v>
      </c>
      <c r="B19" s="6" t="n">
        <v>100000</v>
      </c>
      <c r="D19" s="6" t="n">
        <v>100000</v>
      </c>
    </row>
    <row r="20" spans="1:6">
      <c r="A20" s="4" t="s">
        <v>473</v>
      </c>
      <c r="D20" s="6" t="n">
        <v>300000</v>
      </c>
    </row>
    <row r="21" spans="1:6">
      <c r="A21" s="4" t="s">
        <v>474</v>
      </c>
    </row>
    <row r="22" spans="1:6">
      <c r="A22" s="4" t="s">
        <v>475</v>
      </c>
      <c r="D22" s="4" t="s">
        <v>476</v>
      </c>
    </row>
    <row r="23" spans="1:6">
      <c r="A23" s="4" t="s">
        <v>477</v>
      </c>
      <c r="D23" s="6" t="n">
        <v>4800</v>
      </c>
    </row>
    <row r="24" spans="1:6">
      <c r="A24" s="4" t="s">
        <v>478</v>
      </c>
    </row>
    <row r="25" spans="1:6">
      <c r="A25" s="4" t="s">
        <v>475</v>
      </c>
      <c r="D25" s="4" t="s">
        <v>479</v>
      </c>
    </row>
    <row r="26" spans="1:6">
      <c r="A26" s="4" t="s">
        <v>477</v>
      </c>
      <c r="D26" s="6" t="n">
        <v>7100</v>
      </c>
    </row>
    <row r="27" spans="1:6">
      <c r="A27" s="4" t="s">
        <v>480</v>
      </c>
    </row>
    <row r="28" spans="1:6">
      <c r="A28" s="4" t="s">
        <v>451</v>
      </c>
      <c r="D28" s="4" t="s">
        <v>481</v>
      </c>
    </row>
    <row r="29" spans="1:6">
      <c r="A29" s="4" t="s">
        <v>356</v>
      </c>
      <c r="D29" s="4" t="s">
        <v>337</v>
      </c>
    </row>
    <row r="30" spans="1:6">
      <c r="A30" s="4" t="s">
        <v>458</v>
      </c>
      <c r="D30" s="6" t="n">
        <v>72500</v>
      </c>
    </row>
    <row r="31" spans="1:6">
      <c r="A31" s="4" t="s">
        <v>482</v>
      </c>
    </row>
    <row r="32" spans="1:6">
      <c r="A32" s="4" t="s">
        <v>475</v>
      </c>
      <c r="D32" s="4" t="s">
        <v>483</v>
      </c>
    </row>
    <row r="33" spans="1:6">
      <c r="A33" s="4" t="s">
        <v>484</v>
      </c>
    </row>
    <row r="34" spans="1:6">
      <c r="A34" s="4" t="s">
        <v>475</v>
      </c>
      <c r="D34" s="4" t="s">
        <v>4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6"/>
  </cols>
  <sheetData>
    <row r="1" spans="1:4">
      <c r="A1" s="1" t="s">
        <v>485</v>
      </c>
      <c r="C1" s="2" t="s">
        <v>1</v>
      </c>
      <c r="D1" s="2" t="s">
        <v>249</v>
      </c>
    </row>
    <row r="2" spans="1:4">
      <c r="C2" s="2" t="s">
        <v>2</v>
      </c>
      <c r="D2" s="2" t="s">
        <v>30</v>
      </c>
    </row>
    <row r="3" spans="1:4">
      <c r="A3" s="4" t="s">
        <v>48</v>
      </c>
      <c r="C3" s="6" t="n">
        <v>754123</v>
      </c>
      <c r="D3" s="6" t="n">
        <v>711546</v>
      </c>
    </row>
    <row r="4" spans="1:4">
      <c r="A4" s="4" t="s">
        <v>486</v>
      </c>
    </row>
    <row r="5" spans="1:4">
      <c r="A5" s="4" t="s">
        <v>487</v>
      </c>
      <c r="C5" s="6" t="n">
        <v>762340</v>
      </c>
      <c r="D5" s="6" t="n">
        <v>719768</v>
      </c>
    </row>
    <row r="6" spans="1:4">
      <c r="A6" s="4" t="s">
        <v>488</v>
      </c>
      <c r="B6" s="4" t="s">
        <v>133</v>
      </c>
      <c r="C6" s="4" t="s">
        <v>452</v>
      </c>
      <c r="D6" s="4" t="s">
        <v>452</v>
      </c>
    </row>
    <row r="7" spans="1:4">
      <c r="A7" s="4" t="s">
        <v>489</v>
      </c>
      <c r="C7" s="6" t="n">
        <v>11786</v>
      </c>
      <c r="D7" s="6" t="n">
        <v>11716</v>
      </c>
    </row>
    <row r="8" spans="1:4">
      <c r="A8" s="4" t="s">
        <v>490</v>
      </c>
      <c r="C8" s="5" t="n">
        <v>-3569</v>
      </c>
      <c r="D8" s="5" t="n">
        <v>-3494</v>
      </c>
    </row>
    <row r="9" spans="1:4">
      <c r="A9" s="4" t="s">
        <v>491</v>
      </c>
      <c r="C9" s="5" t="n">
        <v>8217</v>
      </c>
      <c r="D9" s="5" t="n">
        <v>8222</v>
      </c>
    </row>
    <row r="10" spans="1:4">
      <c r="A10" s="4" t="s">
        <v>48</v>
      </c>
      <c r="C10" s="6" t="n">
        <v>754123</v>
      </c>
      <c r="D10" s="6" t="n">
        <v>711546</v>
      </c>
    </row>
    <row r="11" spans="1:4"/>
    <row r="12" spans="1:4">
      <c r="A12" s="4" t="s">
        <v>133</v>
      </c>
      <c r="B12" s="4" t="s">
        <v>492</v>
      </c>
    </row>
  </sheetData>
  <mergeCells count="3">
    <mergeCell ref="A1:B2"/>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493</v>
      </c>
      <c r="B1" s="2" t="s">
        <v>494</v>
      </c>
      <c r="C1" s="2" t="s">
        <v>495</v>
      </c>
      <c r="D1" s="2" t="s">
        <v>496</v>
      </c>
      <c r="E1" s="2" t="s">
        <v>497</v>
      </c>
      <c r="F1" s="2" t="s">
        <v>498</v>
      </c>
      <c r="G1" s="2" t="s">
        <v>2</v>
      </c>
      <c r="H1" s="2" t="s">
        <v>87</v>
      </c>
      <c r="I1" s="2" t="s">
        <v>2</v>
      </c>
      <c r="J1" s="2" t="s">
        <v>87</v>
      </c>
      <c r="K1" s="2" t="s">
        <v>2</v>
      </c>
      <c r="L1" s="2" t="s">
        <v>30</v>
      </c>
    </row>
    <row r="2" spans="1:12">
      <c r="A2" s="3" t="s">
        <v>499</v>
      </c>
    </row>
    <row r="3" spans="1:12">
      <c r="A3" s="4" t="s">
        <v>500</v>
      </c>
      <c r="F3" s="5" t="n">
        <v>9200</v>
      </c>
    </row>
    <row r="4" spans="1:12">
      <c r="A4" s="4" t="s">
        <v>501</v>
      </c>
      <c r="F4" s="6" t="n">
        <v>15</v>
      </c>
    </row>
    <row r="5" spans="1:12">
      <c r="A5" s="4" t="s">
        <v>502</v>
      </c>
      <c r="F5" s="6" t="n">
        <v>132338</v>
      </c>
      <c r="I5" s="6" t="n">
        <v>132338</v>
      </c>
    </row>
    <row r="6" spans="1:12">
      <c r="A6" s="4" t="s">
        <v>503</v>
      </c>
      <c r="I6" s="5" t="n">
        <v>8500</v>
      </c>
      <c r="J6" s="6" t="n">
        <v>6000</v>
      </c>
    </row>
    <row r="7" spans="1:12">
      <c r="A7" s="4" t="s">
        <v>504</v>
      </c>
      <c r="I7" s="5" t="n">
        <v>31395</v>
      </c>
    </row>
    <row r="8" spans="1:12">
      <c r="A8" s="4" t="s">
        <v>505</v>
      </c>
      <c r="I8" s="6" t="n">
        <v>8901</v>
      </c>
    </row>
    <row r="9" spans="1:12">
      <c r="A9" s="4" t="s">
        <v>506</v>
      </c>
      <c r="G9" s="9" t="n">
        <v>0.3828125</v>
      </c>
      <c r="H9" s="9" t="n">
        <v>0.3828125</v>
      </c>
      <c r="I9" s="10" t="n">
        <v>0.765625</v>
      </c>
      <c r="J9" s="10" t="n">
        <v>0.765625</v>
      </c>
    </row>
    <row r="10" spans="1:12">
      <c r="A10" s="4" t="s">
        <v>507</v>
      </c>
    </row>
    <row r="11" spans="1:12">
      <c r="A11" s="3" t="s">
        <v>499</v>
      </c>
    </row>
    <row r="12" spans="1:12">
      <c r="A12" s="4" t="s">
        <v>503</v>
      </c>
      <c r="I12" s="6" t="n">
        <v>8500</v>
      </c>
    </row>
    <row r="13" spans="1:12">
      <c r="A13" s="4" t="s">
        <v>508</v>
      </c>
      <c r="I13" s="5" t="n">
        <v>3100</v>
      </c>
    </row>
    <row r="14" spans="1:12">
      <c r="A14" s="4" t="s">
        <v>509</v>
      </c>
      <c r="I14" s="4" t="s">
        <v>510</v>
      </c>
    </row>
    <row r="15" spans="1:12">
      <c r="A15" s="4" t="s">
        <v>511</v>
      </c>
    </row>
    <row r="16" spans="1:12">
      <c r="A16" s="3" t="s">
        <v>499</v>
      </c>
    </row>
    <row r="17" spans="1:12">
      <c r="A17" s="4" t="s">
        <v>512</v>
      </c>
      <c r="I17" s="5" t="n">
        <v>481</v>
      </c>
      <c r="K17" s="5" t="n">
        <v>3600</v>
      </c>
    </row>
    <row r="18" spans="1:12">
      <c r="A18" s="4" t="s">
        <v>513</v>
      </c>
      <c r="I18" s="6" t="n">
        <v>11300</v>
      </c>
      <c r="K18" s="6" t="n">
        <v>87100</v>
      </c>
    </row>
    <row r="19" spans="1:12">
      <c r="A19" s="4" t="s">
        <v>514</v>
      </c>
      <c r="G19" s="7" t="n">
        <v>24.91</v>
      </c>
      <c r="I19" s="7" t="n">
        <v>24.91</v>
      </c>
      <c r="K19" s="7" t="n">
        <v>24.91</v>
      </c>
    </row>
    <row r="20" spans="1:12">
      <c r="A20" s="4" t="s">
        <v>515</v>
      </c>
      <c r="G20" s="6" t="n">
        <v>107600</v>
      </c>
      <c r="I20" s="6" t="n">
        <v>107600</v>
      </c>
      <c r="K20" s="6" t="n">
        <v>107600</v>
      </c>
    </row>
    <row r="21" spans="1:12">
      <c r="A21" s="4" t="s">
        <v>516</v>
      </c>
    </row>
    <row r="22" spans="1:12">
      <c r="A22" s="3" t="s">
        <v>499</v>
      </c>
    </row>
    <row r="23" spans="1:12">
      <c r="A23" s="4" t="s">
        <v>501</v>
      </c>
      <c r="E23" s="7" t="n">
        <v>24.04</v>
      </c>
    </row>
    <row r="24" spans="1:12">
      <c r="A24" s="4" t="s">
        <v>517</v>
      </c>
      <c r="E24" s="6" t="n">
        <v>5800</v>
      </c>
    </row>
    <row r="25" spans="1:12">
      <c r="A25" s="4" t="s">
        <v>512</v>
      </c>
      <c r="E25" s="5" t="n">
        <v>247</v>
      </c>
    </row>
    <row r="26" spans="1:12">
      <c r="A26" s="4" t="s">
        <v>518</v>
      </c>
    </row>
    <row r="27" spans="1:12">
      <c r="A27" s="3" t="s">
        <v>499</v>
      </c>
    </row>
    <row r="28" spans="1:12">
      <c r="A28" s="4" t="s">
        <v>514</v>
      </c>
      <c r="G28" s="7" t="n">
        <v>23.94</v>
      </c>
      <c r="I28" s="7" t="n">
        <v>23.94</v>
      </c>
      <c r="K28" s="7" t="n">
        <v>23.94</v>
      </c>
    </row>
    <row r="29" spans="1:12">
      <c r="A29" s="4" t="s">
        <v>519</v>
      </c>
    </row>
    <row r="30" spans="1:12">
      <c r="A30" s="3" t="s">
        <v>499</v>
      </c>
    </row>
    <row r="31" spans="1:12">
      <c r="A31" s="4" t="s">
        <v>520</v>
      </c>
      <c r="F31" s="5" t="n">
        <v>1200</v>
      </c>
    </row>
    <row r="32" spans="1:12">
      <c r="A32" s="4" t="s">
        <v>521</v>
      </c>
    </row>
    <row r="33" spans="1:12">
      <c r="A33" s="3" t="s">
        <v>499</v>
      </c>
    </row>
    <row r="34" spans="1:12">
      <c r="A34" s="4" t="s">
        <v>522</v>
      </c>
      <c r="G34" s="8" t="n">
        <v>0.17</v>
      </c>
      <c r="I34" s="7" t="n">
        <v>0.17</v>
      </c>
      <c r="K34" s="8" t="n">
        <v>0.17</v>
      </c>
    </row>
    <row r="35" spans="1:12">
      <c r="A35" s="4" t="s">
        <v>523</v>
      </c>
      <c r="I35" s="4" t="s">
        <v>524</v>
      </c>
    </row>
    <row r="36" spans="1:12">
      <c r="A36" s="4" t="s">
        <v>525</v>
      </c>
      <c r="I36" s="4" t="s">
        <v>526</v>
      </c>
    </row>
    <row r="37" spans="1:12">
      <c r="A37" s="4" t="s">
        <v>527</v>
      </c>
      <c r="I37" s="4" t="s">
        <v>528</v>
      </c>
    </row>
    <row r="38" spans="1:12">
      <c r="A38" s="4" t="s">
        <v>529</v>
      </c>
    </row>
    <row r="39" spans="1:12">
      <c r="A39" s="3" t="s">
        <v>499</v>
      </c>
    </row>
    <row r="40" spans="1:12">
      <c r="A40" s="4" t="s">
        <v>522</v>
      </c>
      <c r="G40" s="9" t="n">
        <v>0.3828125</v>
      </c>
      <c r="I40" s="9" t="n">
        <v>0.3828125</v>
      </c>
      <c r="K40" s="9" t="n">
        <v>0.3828125</v>
      </c>
    </row>
    <row r="41" spans="1:12">
      <c r="A41" s="4" t="s">
        <v>523</v>
      </c>
      <c r="I41" s="4" t="s">
        <v>524</v>
      </c>
    </row>
    <row r="42" spans="1:12">
      <c r="A42" s="4" t="s">
        <v>525</v>
      </c>
      <c r="I42" s="4" t="s">
        <v>526</v>
      </c>
    </row>
    <row r="43" spans="1:12">
      <c r="A43" s="4" t="s">
        <v>527</v>
      </c>
      <c r="I43" s="4" t="s">
        <v>528</v>
      </c>
    </row>
    <row r="44" spans="1:12">
      <c r="A44" s="4" t="s">
        <v>530</v>
      </c>
    </row>
    <row r="45" spans="1:12">
      <c r="A45" s="3" t="s">
        <v>499</v>
      </c>
    </row>
    <row r="46" spans="1:12">
      <c r="A46" s="4" t="s">
        <v>531</v>
      </c>
      <c r="B46" s="6" t="n">
        <v>40000</v>
      </c>
    </row>
    <row r="47" spans="1:12">
      <c r="A47" s="4" t="s">
        <v>532</v>
      </c>
      <c r="B47" s="6" t="n">
        <v>50000</v>
      </c>
    </row>
    <row r="48" spans="1:12">
      <c r="A48" s="4" t="s">
        <v>78</v>
      </c>
    </row>
    <row r="49" spans="1:12">
      <c r="A49" s="3" t="s">
        <v>499</v>
      </c>
    </row>
    <row r="50" spans="1:12">
      <c r="A50" s="4" t="s">
        <v>82</v>
      </c>
      <c r="G50" s="5" t="n">
        <v>16400</v>
      </c>
      <c r="I50" s="5" t="n">
        <v>16400</v>
      </c>
      <c r="K50" s="5" t="n">
        <v>16400</v>
      </c>
      <c r="L50" s="5" t="n">
        <v>16400</v>
      </c>
    </row>
    <row r="51" spans="1:12">
      <c r="A51" s="4" t="s">
        <v>334</v>
      </c>
      <c r="C51" s="4" t="s">
        <v>80</v>
      </c>
      <c r="G51" s="4" t="s">
        <v>80</v>
      </c>
      <c r="I51" s="4" t="s">
        <v>80</v>
      </c>
      <c r="K51" s="4" t="s">
        <v>80</v>
      </c>
      <c r="L51" s="4" t="s">
        <v>80</v>
      </c>
    </row>
    <row r="52" spans="1:12">
      <c r="A52" s="4" t="s">
        <v>81</v>
      </c>
      <c r="G52" s="7" t="n">
        <v>0.01</v>
      </c>
      <c r="I52" s="7" t="n">
        <v>0.01</v>
      </c>
      <c r="K52" s="7" t="n">
        <v>0.01</v>
      </c>
      <c r="L52" s="7" t="n">
        <v>0.01</v>
      </c>
    </row>
    <row r="53" spans="1:12">
      <c r="A53" s="4" t="s">
        <v>83</v>
      </c>
      <c r="G53" s="5" t="n">
        <v>11969</v>
      </c>
      <c r="I53" s="5" t="n">
        <v>11969</v>
      </c>
      <c r="K53" s="5" t="n">
        <v>11969</v>
      </c>
      <c r="L53" s="5" t="n">
        <v>11488</v>
      </c>
    </row>
    <row r="54" spans="1:12">
      <c r="A54" s="4" t="s">
        <v>84</v>
      </c>
      <c r="G54" s="5" t="n">
        <v>11969</v>
      </c>
      <c r="I54" s="5" t="n">
        <v>11969</v>
      </c>
      <c r="K54" s="5" t="n">
        <v>11969</v>
      </c>
      <c r="L54" s="5" t="n">
        <v>11488</v>
      </c>
    </row>
    <row r="55" spans="1:12">
      <c r="A55" s="4" t="s">
        <v>533</v>
      </c>
      <c r="C55" s="6" t="n">
        <v>125000</v>
      </c>
    </row>
    <row r="56" spans="1:12">
      <c r="A56" s="4" t="s">
        <v>333</v>
      </c>
    </row>
    <row r="57" spans="1:12">
      <c r="A57" s="3" t="s">
        <v>499</v>
      </c>
    </row>
    <row r="58" spans="1:12">
      <c r="A58" s="4" t="s">
        <v>334</v>
      </c>
      <c r="G58" s="4" t="s">
        <v>80</v>
      </c>
      <c r="I58" s="4" t="s">
        <v>80</v>
      </c>
      <c r="K58" s="4" t="s">
        <v>80</v>
      </c>
    </row>
    <row r="59" spans="1:12">
      <c r="A59" s="4" t="s">
        <v>81</v>
      </c>
      <c r="G59" s="7" t="n">
        <v>0.01</v>
      </c>
      <c r="I59" s="7" t="n">
        <v>0.01</v>
      </c>
      <c r="K59" s="7" t="n">
        <v>0.01</v>
      </c>
    </row>
    <row r="60" spans="1:12">
      <c r="A60" s="4" t="s">
        <v>504</v>
      </c>
      <c r="I60" s="6" t="n">
        <v>8800</v>
      </c>
    </row>
    <row r="61" spans="1:12">
      <c r="A61" s="4" t="s">
        <v>522</v>
      </c>
      <c r="G61" s="13" t="n">
        <v>0.765625</v>
      </c>
      <c r="I61" s="10" t="n">
        <v>0.765625</v>
      </c>
      <c r="K61" s="13" t="n">
        <v>0.765625</v>
      </c>
    </row>
    <row r="62" spans="1:12">
      <c r="A62" s="4" t="s">
        <v>534</v>
      </c>
      <c r="G62" s="5" t="n">
        <v>25</v>
      </c>
      <c r="I62" s="6" t="n">
        <v>25</v>
      </c>
      <c r="K62" s="5" t="n">
        <v>25</v>
      </c>
    </row>
    <row r="63" spans="1:12">
      <c r="A63" s="4" t="s">
        <v>505</v>
      </c>
      <c r="I63" s="6" t="n">
        <v>1500</v>
      </c>
    </row>
    <row r="64" spans="1:12">
      <c r="A64" s="4" t="s">
        <v>506</v>
      </c>
      <c r="I64" s="14" t="n">
        <v>1.53125</v>
      </c>
    </row>
    <row r="65" spans="1:12">
      <c r="A65" s="4" t="s">
        <v>535</v>
      </c>
      <c r="G65" s="6" t="n">
        <v>25</v>
      </c>
      <c r="I65" s="6" t="n">
        <v>25</v>
      </c>
      <c r="K65" s="6" t="n">
        <v>25</v>
      </c>
    </row>
    <row r="66" spans="1:12">
      <c r="A66" s="4" t="s">
        <v>536</v>
      </c>
    </row>
    <row r="67" spans="1:12">
      <c r="A67" s="3" t="s">
        <v>499</v>
      </c>
    </row>
    <row r="68" spans="1:12">
      <c r="A68" s="4" t="s">
        <v>334</v>
      </c>
      <c r="G68" s="4" t="s">
        <v>80</v>
      </c>
      <c r="I68" s="4" t="s">
        <v>80</v>
      </c>
      <c r="K68" s="4" t="s">
        <v>80</v>
      </c>
    </row>
    <row r="69" spans="1:12">
      <c r="A69" s="4" t="s">
        <v>537</v>
      </c>
    </row>
    <row r="70" spans="1:12">
      <c r="A70" s="3" t="s">
        <v>499</v>
      </c>
    </row>
    <row r="71" spans="1:12">
      <c r="A71" s="4" t="s">
        <v>334</v>
      </c>
      <c r="D71" s="4" t="s">
        <v>80</v>
      </c>
    </row>
    <row r="72" spans="1:12">
      <c r="A72" s="4" t="s">
        <v>533</v>
      </c>
      <c r="D72" s="6" t="n">
        <v>100000</v>
      </c>
    </row>
    <row r="73" spans="1:12">
      <c r="A73" s="4" t="s">
        <v>68</v>
      </c>
    </row>
    <row r="74" spans="1:12">
      <c r="A74" s="3" t="s">
        <v>499</v>
      </c>
    </row>
    <row r="75" spans="1:12">
      <c r="A75" s="4" t="s">
        <v>538</v>
      </c>
      <c r="G75" s="5" t="n">
        <v>188040</v>
      </c>
      <c r="I75" s="5" t="n">
        <v>188040</v>
      </c>
      <c r="K75" s="5" t="n">
        <v>188040</v>
      </c>
      <c r="L75" s="5" t="n">
        <v>188040</v>
      </c>
    </row>
    <row r="76" spans="1:12">
      <c r="A76" s="4" t="s">
        <v>539</v>
      </c>
      <c r="G76" s="5" t="n">
        <v>93869</v>
      </c>
      <c r="I76" s="5" t="n">
        <v>93869</v>
      </c>
      <c r="K76" s="5" t="n">
        <v>93869</v>
      </c>
      <c r="L76" s="5" t="n">
        <v>81503</v>
      </c>
    </row>
    <row r="77" spans="1:12">
      <c r="A77" s="4" t="s">
        <v>540</v>
      </c>
      <c r="G77" s="5" t="n">
        <v>93869</v>
      </c>
      <c r="I77" s="5" t="n">
        <v>93869</v>
      </c>
      <c r="K77" s="5" t="n">
        <v>93869</v>
      </c>
      <c r="L77" s="5" t="n">
        <v>81503</v>
      </c>
    </row>
    <row r="78" spans="1:12">
      <c r="A78" s="4" t="s">
        <v>541</v>
      </c>
      <c r="I78" s="6" t="n">
        <v>40600</v>
      </c>
    </row>
    <row r="79" spans="1:12">
      <c r="A79" s="4" t="s">
        <v>542</v>
      </c>
      <c r="G79" s="7" t="n">
        <v>0.17</v>
      </c>
      <c r="I79" s="7" t="n">
        <v>0.34</v>
      </c>
      <c r="K79" s="7" t="n">
        <v>0.34</v>
      </c>
    </row>
    <row r="80" spans="1:12">
      <c r="A80" s="4" t="s">
        <v>73</v>
      </c>
    </row>
    <row r="81" spans="1:12">
      <c r="A81" s="3" t="s">
        <v>499</v>
      </c>
    </row>
    <row r="82" spans="1:12">
      <c r="A82" s="4" t="s">
        <v>543</v>
      </c>
      <c r="G82" s="5" t="n">
        <v>200000</v>
      </c>
      <c r="I82" s="5" t="n">
        <v>200000</v>
      </c>
      <c r="K82" s="5" t="n">
        <v>200000</v>
      </c>
      <c r="L82" s="5" t="n">
        <v>200000</v>
      </c>
    </row>
    <row r="83" spans="1:12">
      <c r="A83" s="4" t="s">
        <v>74</v>
      </c>
      <c r="G83" s="7" t="n">
        <v>0.01</v>
      </c>
      <c r="I83" s="7" t="n">
        <v>0.01</v>
      </c>
      <c r="K83" s="7" t="n">
        <v>0.01</v>
      </c>
      <c r="L83" s="7" t="n">
        <v>0.01</v>
      </c>
    </row>
    <row r="84" spans="1:12">
      <c r="A84" s="4" t="s">
        <v>544</v>
      </c>
      <c r="G84" s="5" t="n">
        <v>0</v>
      </c>
      <c r="I84" s="5" t="n">
        <v>0</v>
      </c>
      <c r="K84" s="5" t="n">
        <v>0</v>
      </c>
      <c r="L84" s="5" t="n">
        <v>0</v>
      </c>
    </row>
    <row r="85" spans="1:12">
      <c r="A85" s="4" t="s">
        <v>545</v>
      </c>
      <c r="G85" s="5" t="n">
        <v>0</v>
      </c>
      <c r="I85" s="5" t="n">
        <v>0</v>
      </c>
      <c r="K85" s="5" t="n">
        <v>0</v>
      </c>
      <c r="L85"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6</v>
      </c>
      <c r="B1" s="2" t="s">
        <v>2</v>
      </c>
      <c r="C1" s="2" t="s">
        <v>30</v>
      </c>
    </row>
    <row r="2" spans="1:3">
      <c r="A2" s="4" t="s">
        <v>450</v>
      </c>
      <c r="B2" s="6" t="n">
        <v>754123</v>
      </c>
      <c r="C2" s="6" t="n">
        <v>711546</v>
      </c>
    </row>
    <row r="3" spans="1:3">
      <c r="A3" s="4" t="s">
        <v>547</v>
      </c>
    </row>
    <row r="4" spans="1:3">
      <c r="A4" s="4" t="s">
        <v>548</v>
      </c>
      <c r="B4" s="5" t="n">
        <v>753700</v>
      </c>
    </row>
    <row r="5" spans="1:3">
      <c r="A5" s="4" t="s">
        <v>450</v>
      </c>
      <c r="B5" s="6" t="n">
        <v>762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50</v>
      </c>
    </row>
    <row r="3" spans="1:3">
      <c r="A3" s="4" t="s">
        <v>38</v>
      </c>
      <c r="B3" s="6" t="n">
        <v>177359</v>
      </c>
      <c r="C3" s="6" t="n">
        <v>154921</v>
      </c>
    </row>
    <row r="4" spans="1:3">
      <c r="A4" s="4" t="s">
        <v>551</v>
      </c>
    </row>
    <row r="5" spans="1:3">
      <c r="A5" s="3" t="s">
        <v>550</v>
      </c>
    </row>
    <row r="6" spans="1:3">
      <c r="A6" s="4" t="s">
        <v>38</v>
      </c>
      <c r="B6" s="5" t="n">
        <v>177359</v>
      </c>
      <c r="C6" s="5" t="n">
        <v>154921</v>
      </c>
    </row>
    <row r="7" spans="1:3">
      <c r="A7" s="4" t="s">
        <v>552</v>
      </c>
    </row>
    <row r="8" spans="1:3">
      <c r="A8" s="3" t="s">
        <v>550</v>
      </c>
    </row>
    <row r="9" spans="1:3">
      <c r="A9" s="4" t="s">
        <v>38</v>
      </c>
      <c r="B9" s="5" t="n">
        <v>0</v>
      </c>
      <c r="C9" s="5" t="n">
        <v>0</v>
      </c>
    </row>
    <row r="10" spans="1:3">
      <c r="A10" s="4" t="s">
        <v>553</v>
      </c>
    </row>
    <row r="11" spans="1:3">
      <c r="A11" s="3" t="s">
        <v>550</v>
      </c>
    </row>
    <row r="12" spans="1:3">
      <c r="A12" s="4" t="s">
        <v>38</v>
      </c>
      <c r="B12" s="5" t="n">
        <v>0</v>
      </c>
      <c r="C12" s="5" t="n">
        <v>0</v>
      </c>
    </row>
    <row r="13" spans="1:3">
      <c r="A13" s="4" t="s">
        <v>554</v>
      </c>
    </row>
    <row r="14" spans="1:3">
      <c r="A14" s="3" t="s">
        <v>550</v>
      </c>
    </row>
    <row r="15" spans="1:3">
      <c r="A15" s="4" t="s">
        <v>38</v>
      </c>
      <c r="B15" s="5" t="n">
        <v>13787</v>
      </c>
      <c r="C15" s="5" t="n">
        <v>7310</v>
      </c>
    </row>
    <row r="16" spans="1:3">
      <c r="A16" s="4" t="s">
        <v>555</v>
      </c>
    </row>
    <row r="17" spans="1:3">
      <c r="A17" s="3" t="s">
        <v>550</v>
      </c>
    </row>
    <row r="18" spans="1:3">
      <c r="A18" s="4" t="s">
        <v>38</v>
      </c>
      <c r="B18" s="5" t="n">
        <v>13787</v>
      </c>
      <c r="C18" s="5" t="n">
        <v>7310</v>
      </c>
    </row>
    <row r="19" spans="1:3">
      <c r="A19" s="4" t="s">
        <v>556</v>
      </c>
    </row>
    <row r="20" spans="1:3">
      <c r="A20" s="3" t="s">
        <v>550</v>
      </c>
    </row>
    <row r="21" spans="1:3">
      <c r="A21" s="4" t="s">
        <v>38</v>
      </c>
      <c r="B21" s="5" t="n">
        <v>0</v>
      </c>
      <c r="C21" s="5" t="n">
        <v>0</v>
      </c>
    </row>
    <row r="22" spans="1:3">
      <c r="A22" s="4" t="s">
        <v>557</v>
      </c>
    </row>
    <row r="23" spans="1:3">
      <c r="A23" s="3" t="s">
        <v>550</v>
      </c>
    </row>
    <row r="24" spans="1:3">
      <c r="A24" s="4" t="s">
        <v>38</v>
      </c>
      <c r="B24" s="5" t="n">
        <v>0</v>
      </c>
      <c r="C24" s="5" t="n">
        <v>0</v>
      </c>
    </row>
    <row r="25" spans="1:3">
      <c r="A25" s="4" t="s">
        <v>558</v>
      </c>
    </row>
    <row r="26" spans="1:3">
      <c r="A26" s="3" t="s">
        <v>550</v>
      </c>
    </row>
    <row r="27" spans="1:3">
      <c r="A27" s="4" t="s">
        <v>38</v>
      </c>
      <c r="B27" s="5" t="n">
        <v>163569</v>
      </c>
      <c r="C27" s="5" t="n">
        <v>147608</v>
      </c>
    </row>
    <row r="28" spans="1:3">
      <c r="A28" s="4" t="s">
        <v>559</v>
      </c>
    </row>
    <row r="29" spans="1:3">
      <c r="A29" s="3" t="s">
        <v>550</v>
      </c>
    </row>
    <row r="30" spans="1:3">
      <c r="A30" s="4" t="s">
        <v>38</v>
      </c>
      <c r="B30" s="5" t="n">
        <v>163569</v>
      </c>
      <c r="C30" s="5" t="n">
        <v>147608</v>
      </c>
    </row>
    <row r="31" spans="1:3">
      <c r="A31" s="4" t="s">
        <v>560</v>
      </c>
    </row>
    <row r="32" spans="1:3">
      <c r="A32" s="3" t="s">
        <v>550</v>
      </c>
    </row>
    <row r="33" spans="1:3">
      <c r="A33" s="4" t="s">
        <v>38</v>
      </c>
      <c r="B33" s="5" t="n">
        <v>0</v>
      </c>
      <c r="C33" s="5" t="n">
        <v>0</v>
      </c>
    </row>
    <row r="34" spans="1:3">
      <c r="A34" s="4" t="s">
        <v>561</v>
      </c>
    </row>
    <row r="35" spans="1:3">
      <c r="A35" s="3" t="s">
        <v>550</v>
      </c>
    </row>
    <row r="36" spans="1:3">
      <c r="A36" s="4" t="s">
        <v>38</v>
      </c>
      <c r="B36" s="5" t="n">
        <v>0</v>
      </c>
      <c r="C36" s="5" t="n">
        <v>0</v>
      </c>
    </row>
    <row r="37" spans="1:3">
      <c r="A37" s="4" t="s">
        <v>562</v>
      </c>
    </row>
    <row r="38" spans="1:3">
      <c r="A38" s="3" t="s">
        <v>550</v>
      </c>
    </row>
    <row r="39" spans="1:3">
      <c r="A39" s="4" t="s">
        <v>38</v>
      </c>
      <c r="B39" s="5" t="n">
        <v>3</v>
      </c>
      <c r="C39" s="5" t="n">
        <v>3</v>
      </c>
    </row>
    <row r="40" spans="1:3">
      <c r="A40" s="4" t="s">
        <v>563</v>
      </c>
    </row>
    <row r="41" spans="1:3">
      <c r="A41" s="3" t="s">
        <v>550</v>
      </c>
    </row>
    <row r="42" spans="1:3">
      <c r="A42" s="4" t="s">
        <v>38</v>
      </c>
      <c r="B42" s="5" t="n">
        <v>3</v>
      </c>
      <c r="C42" s="5" t="n">
        <v>3</v>
      </c>
    </row>
    <row r="43" spans="1:3">
      <c r="A43" s="4" t="s">
        <v>564</v>
      </c>
    </row>
    <row r="44" spans="1:3">
      <c r="A44" s="3" t="s">
        <v>550</v>
      </c>
    </row>
    <row r="45" spans="1:3">
      <c r="A45" s="4" t="s">
        <v>38</v>
      </c>
      <c r="B45" s="5" t="n">
        <v>0</v>
      </c>
      <c r="C45" s="5" t="n">
        <v>0</v>
      </c>
    </row>
    <row r="46" spans="1:3">
      <c r="A46" s="4" t="s">
        <v>565</v>
      </c>
    </row>
    <row r="47" spans="1:3">
      <c r="A47" s="3" t="s">
        <v>550</v>
      </c>
    </row>
    <row r="48" spans="1:3">
      <c r="A48" s="4" t="s">
        <v>38</v>
      </c>
      <c r="B48" s="6" t="n">
        <v>0</v>
      </c>
      <c r="C4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32934</v>
      </c>
      <c r="C4" s="6" t="n">
        <v>28610</v>
      </c>
      <c r="D4" s="6" t="n">
        <v>65551</v>
      </c>
      <c r="E4" s="6" t="n">
        <v>56302</v>
      </c>
    </row>
    <row r="5" spans="1:5">
      <c r="A5" s="4" t="s">
        <v>90</v>
      </c>
      <c r="B5" s="5" t="n">
        <v>6372</v>
      </c>
      <c r="C5" s="5" t="n">
        <v>5734</v>
      </c>
      <c r="D5" s="5" t="n">
        <v>12902</v>
      </c>
      <c r="E5" s="5" t="n">
        <v>11506</v>
      </c>
    </row>
    <row r="6" spans="1:5">
      <c r="A6" s="4" t="s">
        <v>91</v>
      </c>
      <c r="B6" s="5" t="n">
        <v>0</v>
      </c>
      <c r="C6" s="5" t="n">
        <v>0</v>
      </c>
      <c r="D6" s="5" t="n">
        <v>0</v>
      </c>
      <c r="E6" s="5" t="n">
        <v>210</v>
      </c>
    </row>
    <row r="7" spans="1:5">
      <c r="A7" s="4" t="s">
        <v>92</v>
      </c>
      <c r="B7" s="5" t="n">
        <v>39306</v>
      </c>
      <c r="C7" s="5" t="n">
        <v>34344</v>
      </c>
      <c r="D7" s="5" t="n">
        <v>78453</v>
      </c>
      <c r="E7" s="5" t="n">
        <v>68018</v>
      </c>
    </row>
    <row r="8" spans="1:5">
      <c r="A8" s="3" t="s">
        <v>93</v>
      </c>
    </row>
    <row r="9" spans="1:5">
      <c r="A9" s="4" t="s">
        <v>94</v>
      </c>
      <c r="B9" s="5" t="n">
        <v>5088</v>
      </c>
      <c r="C9" s="5" t="n">
        <v>4502</v>
      </c>
      <c r="D9" s="5" t="n">
        <v>10052</v>
      </c>
      <c r="E9" s="5" t="n">
        <v>9087</v>
      </c>
    </row>
    <row r="10" spans="1:5">
      <c r="A10" s="4" t="s">
        <v>95</v>
      </c>
      <c r="B10" s="5" t="n">
        <v>1673</v>
      </c>
      <c r="C10" s="5" t="n">
        <v>1476</v>
      </c>
      <c r="D10" s="5" t="n">
        <v>3537</v>
      </c>
      <c r="E10" s="5" t="n">
        <v>2913</v>
      </c>
    </row>
    <row r="11" spans="1:5">
      <c r="A11" s="4" t="s">
        <v>96</v>
      </c>
      <c r="B11" s="5" t="n">
        <v>2252</v>
      </c>
      <c r="C11" s="5" t="n">
        <v>2218</v>
      </c>
      <c r="D11" s="5" t="n">
        <v>4069</v>
      </c>
      <c r="E11" s="5" t="n">
        <v>4165</v>
      </c>
    </row>
    <row r="12" spans="1:5">
      <c r="A12" s="4" t="s">
        <v>97</v>
      </c>
      <c r="B12" s="5" t="n">
        <v>10756</v>
      </c>
      <c r="C12" s="5" t="n">
        <v>8858</v>
      </c>
      <c r="D12" s="5" t="n">
        <v>21234</v>
      </c>
      <c r="E12" s="5" t="n">
        <v>17342</v>
      </c>
    </row>
    <row r="13" spans="1:5">
      <c r="A13" s="4" t="s">
        <v>98</v>
      </c>
      <c r="B13" s="5" t="n">
        <v>721</v>
      </c>
      <c r="C13" s="5" t="n">
        <v>589</v>
      </c>
      <c r="D13" s="5" t="n">
        <v>1423</v>
      </c>
      <c r="E13" s="5" t="n">
        <v>1127</v>
      </c>
    </row>
    <row r="14" spans="1:5">
      <c r="A14" s="4" t="s">
        <v>99</v>
      </c>
      <c r="B14" s="5" t="n">
        <v>20490</v>
      </c>
      <c r="C14" s="5" t="n">
        <v>17643</v>
      </c>
      <c r="D14" s="5" t="n">
        <v>40315</v>
      </c>
      <c r="E14" s="5" t="n">
        <v>34634</v>
      </c>
    </row>
    <row r="15" spans="1:5">
      <c r="A15" s="3" t="s">
        <v>100</v>
      </c>
    </row>
    <row r="16" spans="1:5">
      <c r="A16" s="4" t="s">
        <v>101</v>
      </c>
      <c r="B16" s="5" t="n">
        <v>3515</v>
      </c>
      <c r="C16" s="5" t="n">
        <v>2888</v>
      </c>
      <c r="D16" s="5" t="n">
        <v>7882</v>
      </c>
      <c r="E16" s="5" t="n">
        <v>5752</v>
      </c>
    </row>
    <row r="17" spans="1:5">
      <c r="A17" s="4" t="s">
        <v>102</v>
      </c>
      <c r="B17" s="5" t="n">
        <v>0</v>
      </c>
      <c r="C17" s="5" t="n">
        <v>11</v>
      </c>
      <c r="D17" s="5" t="n">
        <v>0</v>
      </c>
      <c r="E17" s="5" t="n">
        <v>111</v>
      </c>
    </row>
    <row r="18" spans="1:5">
      <c r="A18" s="4" t="s">
        <v>103</v>
      </c>
      <c r="B18" s="5" t="n">
        <v>15568</v>
      </c>
      <c r="C18" s="5" t="n">
        <v>0</v>
      </c>
      <c r="D18" s="5" t="n">
        <v>-27059</v>
      </c>
      <c r="E18" s="5" t="n">
        <v>0</v>
      </c>
    </row>
    <row r="19" spans="1:5">
      <c r="A19" s="4" t="s">
        <v>104</v>
      </c>
      <c r="B19" s="5" t="n">
        <v>-9598</v>
      </c>
      <c r="C19" s="5" t="n">
        <v>-7955</v>
      </c>
      <c r="D19" s="5" t="n">
        <v>-18603</v>
      </c>
      <c r="E19" s="5" t="n">
        <v>-15360</v>
      </c>
    </row>
    <row r="20" spans="1:5">
      <c r="A20" s="4" t="s">
        <v>105</v>
      </c>
      <c r="B20" s="5" t="n">
        <v>9485</v>
      </c>
      <c r="C20" s="5" t="n">
        <v>-5056</v>
      </c>
      <c r="D20" s="5" t="n">
        <v>-37780</v>
      </c>
      <c r="E20" s="5" t="n">
        <v>-9497</v>
      </c>
    </row>
    <row r="21" spans="1:5">
      <c r="A21" s="4" t="s">
        <v>106</v>
      </c>
      <c r="B21" s="5" t="n">
        <v>28301</v>
      </c>
      <c r="C21" s="5" t="n">
        <v>11645</v>
      </c>
      <c r="D21" s="5" t="n">
        <v>358</v>
      </c>
      <c r="E21" s="5" t="n">
        <v>23887</v>
      </c>
    </row>
    <row r="22" spans="1:5">
      <c r="A22" s="4" t="s">
        <v>107</v>
      </c>
      <c r="B22" s="5" t="n">
        <v>0</v>
      </c>
      <c r="C22" s="5" t="n">
        <v>0</v>
      </c>
      <c r="D22" s="5" t="n">
        <v>0</v>
      </c>
      <c r="E22" s="5" t="n">
        <v>5388</v>
      </c>
    </row>
    <row r="23" spans="1:5">
      <c r="A23" s="4" t="s">
        <v>108</v>
      </c>
      <c r="B23" s="5" t="n">
        <v>28301</v>
      </c>
      <c r="C23" s="5" t="n">
        <v>11645</v>
      </c>
      <c r="D23" s="5" t="n">
        <v>358</v>
      </c>
      <c r="E23" s="5" t="n">
        <v>29275</v>
      </c>
    </row>
    <row r="24" spans="1:5">
      <c r="A24" s="4" t="s">
        <v>109</v>
      </c>
      <c r="B24" s="5" t="n">
        <v>4480</v>
      </c>
      <c r="C24" s="5" t="n">
        <v>4248</v>
      </c>
      <c r="D24" s="5" t="n">
        <v>8901</v>
      </c>
      <c r="E24" s="5" t="n">
        <v>8565</v>
      </c>
    </row>
    <row r="25" spans="1:5">
      <c r="A25" s="4" t="s">
        <v>110</v>
      </c>
      <c r="B25" s="6" t="n">
        <v>23821</v>
      </c>
      <c r="C25" s="6" t="n">
        <v>7397</v>
      </c>
      <c r="D25" s="6" t="n">
        <v>-8543</v>
      </c>
      <c r="E25" s="6" t="n">
        <v>20710</v>
      </c>
    </row>
    <row r="26" spans="1:5">
      <c r="A26" s="3" t="s">
        <v>111</v>
      </c>
    </row>
    <row r="27" spans="1:5">
      <c r="A27" s="4" t="s">
        <v>112</v>
      </c>
      <c r="B27" s="7" t="n">
        <v>0.3</v>
      </c>
      <c r="C27" s="7" t="n">
        <v>0.15</v>
      </c>
      <c r="D27" s="6" t="n">
        <v>0</v>
      </c>
      <c r="E27" s="7" t="n">
        <v>0.38</v>
      </c>
    </row>
    <row r="28" spans="1:5">
      <c r="A28" s="4" t="s">
        <v>109</v>
      </c>
      <c r="B28" s="8" t="n">
        <v>-0.04</v>
      </c>
      <c r="C28" s="8" t="n">
        <v>-0.05</v>
      </c>
      <c r="D28" s="8" t="n">
        <v>-0.09</v>
      </c>
      <c r="E28" s="8" t="n">
        <v>-0.11</v>
      </c>
    </row>
    <row r="29" spans="1:5">
      <c r="A29" s="4" t="s">
        <v>113</v>
      </c>
      <c r="B29" s="8" t="n">
        <v>0.26</v>
      </c>
      <c r="C29" s="8" t="n">
        <v>0.1</v>
      </c>
      <c r="D29" s="8" t="n">
        <v>-0.09</v>
      </c>
      <c r="E29" s="8" t="n">
        <v>0.27</v>
      </c>
    </row>
    <row r="30" spans="1:5">
      <c r="A30" s="3" t="s">
        <v>114</v>
      </c>
    </row>
    <row r="31" spans="1:5">
      <c r="A31" s="4" t="s">
        <v>112</v>
      </c>
      <c r="B31" s="8" t="n">
        <v>0.3</v>
      </c>
      <c r="C31" s="8" t="n">
        <v>0.15</v>
      </c>
      <c r="D31" s="5" t="n">
        <v>0</v>
      </c>
      <c r="E31" s="8" t="n">
        <v>0.38</v>
      </c>
    </row>
    <row r="32" spans="1:5">
      <c r="A32" s="4" t="s">
        <v>109</v>
      </c>
      <c r="B32" s="8" t="n">
        <v>-0.04</v>
      </c>
      <c r="C32" s="8" t="n">
        <v>-0.05</v>
      </c>
      <c r="D32" s="8" t="n">
        <v>-0.09</v>
      </c>
      <c r="E32" s="8" t="n">
        <v>-0.11</v>
      </c>
    </row>
    <row r="33" spans="1:5">
      <c r="A33" s="4" t="s">
        <v>115</v>
      </c>
      <c r="B33" s="7" t="n">
        <v>0.26</v>
      </c>
      <c r="C33" s="7" t="n">
        <v>0.1</v>
      </c>
      <c r="D33" s="7" t="n">
        <v>-0.09</v>
      </c>
      <c r="E33" s="7" t="n">
        <v>0.27</v>
      </c>
    </row>
    <row r="34" spans="1:5">
      <c r="A34" s="3" t="s">
        <v>116</v>
      </c>
    </row>
    <row r="35" spans="1:5">
      <c r="A35" s="4" t="s">
        <v>117</v>
      </c>
      <c r="B35" s="5" t="n">
        <v>92978</v>
      </c>
      <c r="C35" s="5" t="n">
        <v>77992</v>
      </c>
      <c r="D35" s="5" t="n">
        <v>91728</v>
      </c>
      <c r="E35" s="5" t="n">
        <v>77175</v>
      </c>
    </row>
    <row r="36" spans="1:5">
      <c r="A36" s="4" t="s">
        <v>118</v>
      </c>
      <c r="B36" s="5" t="n">
        <v>93059</v>
      </c>
      <c r="C36" s="5" t="n">
        <v>78156</v>
      </c>
      <c r="D36" s="5" t="n">
        <v>91831</v>
      </c>
      <c r="E36" s="5" t="n">
        <v>773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87</v>
      </c>
    </row>
    <row r="3" spans="1:3">
      <c r="A3" s="3" t="s">
        <v>209</v>
      </c>
    </row>
    <row r="4" spans="1:3">
      <c r="A4" s="4" t="s">
        <v>567</v>
      </c>
      <c r="B4" s="6" t="n">
        <v>18100</v>
      </c>
      <c r="C4" s="6" t="n">
        <v>15100</v>
      </c>
    </row>
    <row r="5" spans="1:3">
      <c r="A5" s="4" t="s">
        <v>503</v>
      </c>
      <c r="B5" s="6" t="n">
        <v>8500</v>
      </c>
      <c r="C5" s="6" t="n">
        <v>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325</v>
      </c>
    </row>
    <row r="3" spans="1:2">
      <c r="A3" s="4" t="s">
        <v>569</v>
      </c>
    </row>
    <row r="4" spans="1:2">
      <c r="A4" s="3" t="s">
        <v>570</v>
      </c>
    </row>
    <row r="5" spans="1:2">
      <c r="A5" s="4" t="s">
        <v>571</v>
      </c>
      <c r="B5" s="4" t="s">
        <v>572</v>
      </c>
    </row>
    <row r="6" spans="1:2">
      <c r="A6" s="4" t="s">
        <v>573</v>
      </c>
      <c r="B6" s="6" t="n">
        <v>69500</v>
      </c>
    </row>
    <row r="7" spans="1:2">
      <c r="A7" s="4" t="s">
        <v>574</v>
      </c>
      <c r="B7" s="4" t="s">
        <v>575</v>
      </c>
    </row>
    <row r="8" spans="1:2">
      <c r="A8" s="4" t="s">
        <v>576</v>
      </c>
    </row>
    <row r="9" spans="1:2">
      <c r="A9" s="3" t="s">
        <v>570</v>
      </c>
    </row>
    <row r="10" spans="1:2">
      <c r="A10" s="4" t="s">
        <v>571</v>
      </c>
      <c r="B10" s="4" t="s">
        <v>337</v>
      </c>
    </row>
    <row r="11" spans="1:2">
      <c r="A11" s="4" t="s">
        <v>574</v>
      </c>
      <c r="B11" s="4" t="s">
        <v>577</v>
      </c>
    </row>
    <row r="12" spans="1:2">
      <c r="A12" s="4" t="s">
        <v>578</v>
      </c>
    </row>
    <row r="13" spans="1:2">
      <c r="A13" s="3" t="s">
        <v>570</v>
      </c>
    </row>
    <row r="14" spans="1:2">
      <c r="A14" s="4" t="s">
        <v>571</v>
      </c>
      <c r="B14" s="4" t="s">
        <v>579</v>
      </c>
    </row>
    <row r="15" spans="1:2">
      <c r="A15" s="4" t="s">
        <v>574</v>
      </c>
      <c r="B15" s="4" t="s">
        <v>575</v>
      </c>
    </row>
    <row r="16" spans="1:2">
      <c r="A16" s="4" t="s">
        <v>335</v>
      </c>
    </row>
    <row r="17" spans="1:2">
      <c r="A17" s="3" t="s">
        <v>570</v>
      </c>
    </row>
    <row r="18" spans="1:2">
      <c r="A18" s="4" t="s">
        <v>336</v>
      </c>
      <c r="B18" s="4" t="s">
        <v>337</v>
      </c>
    </row>
    <row r="19" spans="1:2">
      <c r="A19" s="4" t="s">
        <v>338</v>
      </c>
      <c r="B19" s="6" t="n">
        <v>6900</v>
      </c>
    </row>
    <row r="20" spans="1:2">
      <c r="A20" s="4" t="s">
        <v>580</v>
      </c>
      <c r="B20" s="4" t="s">
        <v>340</v>
      </c>
    </row>
    <row r="21" spans="1:2">
      <c r="A21" s="4" t="s">
        <v>341</v>
      </c>
      <c r="B21" s="5" t="n">
        <v>155000</v>
      </c>
    </row>
    <row r="22" spans="1:2">
      <c r="A22" s="4" t="s">
        <v>581</v>
      </c>
      <c r="B22" s="6" t="n">
        <v>8600</v>
      </c>
    </row>
    <row r="23" spans="1:2">
      <c r="A23" s="4" t="s">
        <v>343</v>
      </c>
      <c r="B23" s="4" t="s">
        <v>344</v>
      </c>
    </row>
    <row r="24" spans="1:2">
      <c r="A24" s="4" t="s">
        <v>346</v>
      </c>
      <c r="B24" s="6" t="n">
        <v>980</v>
      </c>
    </row>
    <row r="25" spans="1:2">
      <c r="A25" s="4" t="s">
        <v>582</v>
      </c>
      <c r="B25" s="6" t="n">
        <v>821</v>
      </c>
    </row>
    <row r="26" spans="1:2">
      <c r="A26" s="4" t="s">
        <v>347</v>
      </c>
      <c r="B26" s="8" t="n">
        <v>4.22</v>
      </c>
    </row>
    <row r="27" spans="1:2">
      <c r="A27" s="4" t="s">
        <v>583</v>
      </c>
      <c r="B27" s="6" t="n">
        <v>1800</v>
      </c>
    </row>
    <row r="28" spans="1:2">
      <c r="A28" s="4" t="s">
        <v>584</v>
      </c>
      <c r="B28" s="8" t="n">
        <v>4.65</v>
      </c>
    </row>
    <row r="29" spans="1:2">
      <c r="A29" s="4" t="s">
        <v>352</v>
      </c>
      <c r="B29" s="6" t="n">
        <v>2100</v>
      </c>
    </row>
    <row r="30" spans="1:2">
      <c r="A30" s="4" t="s">
        <v>350</v>
      </c>
      <c r="B30" s="4" t="s">
        <v>351</v>
      </c>
    </row>
    <row r="31" spans="1:2">
      <c r="A31" s="4" t="s">
        <v>353</v>
      </c>
      <c r="B31" s="4" t="s">
        <v>354</v>
      </c>
    </row>
    <row r="32" spans="1:2">
      <c r="A32" s="4" t="s">
        <v>355</v>
      </c>
    </row>
    <row r="33" spans="1:2">
      <c r="A33" s="3" t="s">
        <v>570</v>
      </c>
    </row>
    <row r="34" spans="1:2">
      <c r="A34" s="4" t="s">
        <v>356</v>
      </c>
      <c r="B34" s="4" t="s">
        <v>357</v>
      </c>
    </row>
    <row r="35" spans="1:2">
      <c r="A35" s="4" t="s">
        <v>580</v>
      </c>
      <c r="B35" s="4" t="s">
        <v>359</v>
      </c>
    </row>
    <row r="36" spans="1:2">
      <c r="A36" s="4" t="s">
        <v>585</v>
      </c>
    </row>
    <row r="37" spans="1:2">
      <c r="A37" s="3" t="s">
        <v>570</v>
      </c>
    </row>
    <row r="38" spans="1:2">
      <c r="A38" s="4" t="s">
        <v>336</v>
      </c>
      <c r="B38" s="4" t="s">
        <v>398</v>
      </c>
    </row>
    <row r="39" spans="1:2">
      <c r="A39" s="4" t="s">
        <v>586</v>
      </c>
      <c r="B39" s="5" t="n">
        <v>13000</v>
      </c>
    </row>
    <row r="40" spans="1:2">
      <c r="A40" s="4" t="s">
        <v>587</v>
      </c>
      <c r="B40" s="6" t="n">
        <v>410</v>
      </c>
    </row>
    <row r="41" spans="1:2">
      <c r="A41" s="4" t="s">
        <v>588</v>
      </c>
      <c r="B41" s="5" t="n">
        <v>31</v>
      </c>
    </row>
    <row r="42" spans="1:2">
      <c r="A42" s="4" t="s">
        <v>589</v>
      </c>
    </row>
    <row r="43" spans="1:2">
      <c r="A43" s="3" t="s">
        <v>570</v>
      </c>
    </row>
    <row r="44" spans="1:2">
      <c r="A44" s="4" t="s">
        <v>336</v>
      </c>
      <c r="B44" s="4" t="s">
        <v>590</v>
      </c>
    </row>
    <row r="45" spans="1:2">
      <c r="A45" s="4" t="s">
        <v>591</v>
      </c>
      <c r="B45" s="5" t="n">
        <v>5700</v>
      </c>
    </row>
    <row r="46" spans="1:2">
      <c r="A46" s="4" t="s">
        <v>592</v>
      </c>
      <c r="B46" s="6" t="n">
        <v>137</v>
      </c>
    </row>
    <row r="47" spans="1:2">
      <c r="A47" s="4" t="s">
        <v>588</v>
      </c>
      <c r="B47" s="8" t="n">
        <v>24.17</v>
      </c>
    </row>
    <row r="48" spans="1:2">
      <c r="A48" s="4" t="s">
        <v>593</v>
      </c>
    </row>
    <row r="49" spans="1:2">
      <c r="A49" s="3" t="s">
        <v>570</v>
      </c>
    </row>
    <row r="50" spans="1:2">
      <c r="A50" s="4" t="s">
        <v>594</v>
      </c>
      <c r="B50" s="5" t="n">
        <v>1900000</v>
      </c>
    </row>
    <row r="51" spans="1:2">
      <c r="A51" s="4" t="s">
        <v>595</v>
      </c>
      <c r="B51" s="4" t="s">
        <v>596</v>
      </c>
    </row>
    <row r="52" spans="1:2">
      <c r="A52" s="4" t="s">
        <v>597</v>
      </c>
      <c r="B52" s="6" t="n">
        <v>245900</v>
      </c>
    </row>
    <row r="53" spans="1:2">
      <c r="A53" s="4" t="s">
        <v>598</v>
      </c>
    </row>
    <row r="54" spans="1:2">
      <c r="A54" s="3" t="s">
        <v>570</v>
      </c>
    </row>
    <row r="55" spans="1:2">
      <c r="A55" s="4" t="s">
        <v>336</v>
      </c>
      <c r="B55" s="4" t="s">
        <v>398</v>
      </c>
    </row>
    <row r="56" spans="1:2">
      <c r="A56" s="4" t="s">
        <v>599</v>
      </c>
    </row>
    <row r="57" spans="1:2">
      <c r="A57" s="3" t="s">
        <v>570</v>
      </c>
    </row>
    <row r="58" spans="1:2">
      <c r="A58" s="4" t="s">
        <v>336</v>
      </c>
      <c r="B58" s="4" t="s">
        <v>337</v>
      </c>
    </row>
    <row r="59" spans="1:2">
      <c r="A59" s="4" t="s">
        <v>600</v>
      </c>
    </row>
    <row r="60" spans="1:2">
      <c r="A60" s="3" t="s">
        <v>570</v>
      </c>
    </row>
    <row r="61" spans="1:2">
      <c r="A61" s="4" t="s">
        <v>594</v>
      </c>
      <c r="B61" s="5" t="n">
        <v>772000</v>
      </c>
    </row>
    <row r="62" spans="1:2">
      <c r="A62" s="4" t="s">
        <v>601</v>
      </c>
      <c r="B62" s="4" t="s">
        <v>602</v>
      </c>
    </row>
    <row r="63" spans="1:2">
      <c r="A63" s="4" t="s">
        <v>603</v>
      </c>
      <c r="B63" s="4" t="s">
        <v>337</v>
      </c>
    </row>
    <row r="64" spans="1:2">
      <c r="A64" s="4" t="s">
        <v>604</v>
      </c>
    </row>
    <row r="65" spans="1:2">
      <c r="A65" s="3" t="s">
        <v>570</v>
      </c>
    </row>
    <row r="66" spans="1:2">
      <c r="A66" s="4" t="s">
        <v>594</v>
      </c>
      <c r="B66" s="5" t="n">
        <v>613000</v>
      </c>
    </row>
    <row r="67" spans="1:2">
      <c r="A67" s="4" t="s">
        <v>601</v>
      </c>
      <c r="B67" s="4" t="s">
        <v>605</v>
      </c>
    </row>
    <row r="68" spans="1:2">
      <c r="A68" s="4" t="s">
        <v>603</v>
      </c>
      <c r="B68"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 customWidth="1" max="5" min="5" width="37"/>
    <col customWidth="1" max="6" min="6" width="24"/>
  </cols>
  <sheetData>
    <row r="1" spans="1:6">
      <c r="A1" s="1" t="s">
        <v>606</v>
      </c>
      <c r="B1" s="2" t="s">
        <v>607</v>
      </c>
      <c r="C1" s="2" t="s">
        <v>608</v>
      </c>
      <c r="D1" s="2" t="s">
        <v>609</v>
      </c>
      <c r="E1" s="2" t="s">
        <v>610</v>
      </c>
      <c r="F1" s="2" t="s">
        <v>611</v>
      </c>
    </row>
    <row r="2" spans="1:6">
      <c r="A2" s="4" t="s">
        <v>612</v>
      </c>
    </row>
    <row r="3" spans="1:6">
      <c r="A3" s="3" t="s">
        <v>613</v>
      </c>
    </row>
    <row r="4" spans="1:6">
      <c r="A4" s="4" t="s">
        <v>614</v>
      </c>
      <c r="F4" s="5" t="n">
        <v>96000</v>
      </c>
    </row>
    <row r="5" spans="1:6">
      <c r="A5" s="4" t="s">
        <v>615</v>
      </c>
    </row>
    <row r="6" spans="1:6">
      <c r="A6" s="3" t="s">
        <v>613</v>
      </c>
    </row>
    <row r="7" spans="1:6">
      <c r="A7" s="4" t="s">
        <v>616</v>
      </c>
      <c r="F7" s="8" t="n">
        <v>3.46</v>
      </c>
    </row>
    <row r="8" spans="1:6">
      <c r="A8" s="4" t="s">
        <v>617</v>
      </c>
      <c r="F8" s="8" t="n">
        <v>3.68</v>
      </c>
    </row>
    <row r="9" spans="1:6">
      <c r="A9" s="4" t="s">
        <v>618</v>
      </c>
    </row>
    <row r="10" spans="1:6">
      <c r="A10" s="3" t="s">
        <v>613</v>
      </c>
    </row>
    <row r="11" spans="1:6">
      <c r="A11" s="4" t="s">
        <v>336</v>
      </c>
      <c r="B11" s="4" t="s">
        <v>619</v>
      </c>
    </row>
    <row r="12" spans="1:6">
      <c r="A12" s="4" t="s">
        <v>620</v>
      </c>
      <c r="B12" s="6" t="n">
        <v>372</v>
      </c>
    </row>
    <row r="13" spans="1:6">
      <c r="A13" s="4" t="s">
        <v>588</v>
      </c>
      <c r="B13" s="8" t="n">
        <v>3.85</v>
      </c>
    </row>
    <row r="14" spans="1:6">
      <c r="A14" s="4" t="s">
        <v>350</v>
      </c>
      <c r="B14" s="4" t="s">
        <v>463</v>
      </c>
    </row>
    <row r="15" spans="1:6">
      <c r="A15" s="4" t="s">
        <v>621</v>
      </c>
      <c r="B15" s="6" t="n">
        <v>407</v>
      </c>
    </row>
    <row r="16" spans="1:6">
      <c r="A16" s="4" t="s">
        <v>622</v>
      </c>
      <c r="B16" s="8" t="n">
        <v>4.21</v>
      </c>
    </row>
    <row r="17" spans="1:6">
      <c r="A17" s="4" t="s">
        <v>623</v>
      </c>
      <c r="B17" s="4" t="s">
        <v>624</v>
      </c>
    </row>
    <row r="18" spans="1:6">
      <c r="A18" s="4" t="s">
        <v>625</v>
      </c>
      <c r="B18" s="4" t="s">
        <v>626</v>
      </c>
    </row>
    <row r="19" spans="1:6">
      <c r="A19" s="4" t="s">
        <v>627</v>
      </c>
      <c r="E19" s="5" t="n">
        <v>247</v>
      </c>
    </row>
    <row r="20" spans="1:6">
      <c r="A20" s="4" t="s">
        <v>628</v>
      </c>
      <c r="E20" s="7" t="n">
        <v>24.04</v>
      </c>
    </row>
    <row r="21" spans="1:6">
      <c r="A21" s="4" t="s">
        <v>629</v>
      </c>
      <c r="E21" s="6" t="n">
        <v>5800</v>
      </c>
    </row>
    <row r="22" spans="1:6">
      <c r="A22" s="4" t="s">
        <v>630</v>
      </c>
    </row>
    <row r="23" spans="1:6">
      <c r="A23" s="3" t="s">
        <v>613</v>
      </c>
    </row>
    <row r="24" spans="1:6">
      <c r="A24" s="4" t="s">
        <v>475</v>
      </c>
      <c r="D24" s="4" t="s">
        <v>479</v>
      </c>
    </row>
    <row r="25" spans="1:6">
      <c r="A25" s="4" t="s">
        <v>631</v>
      </c>
      <c r="D25" s="6" t="n">
        <v>7100</v>
      </c>
    </row>
    <row r="26" spans="1:6">
      <c r="A26" s="4" t="s">
        <v>632</v>
      </c>
    </row>
    <row r="27" spans="1:6">
      <c r="A27" s="3" t="s">
        <v>613</v>
      </c>
    </row>
    <row r="28" spans="1:6">
      <c r="A28" s="4" t="s">
        <v>633</v>
      </c>
      <c r="C28" s="7" t="n">
        <v>0.17</v>
      </c>
    </row>
    <row r="29" spans="1:6">
      <c r="A29" s="4" t="s">
        <v>523</v>
      </c>
      <c r="C29" s="4" t="s">
        <v>524</v>
      </c>
    </row>
    <row r="30" spans="1:6">
      <c r="A30" s="4" t="s">
        <v>525</v>
      </c>
      <c r="C30" s="4" t="s">
        <v>526</v>
      </c>
    </row>
    <row r="31" spans="1:6">
      <c r="A31" s="4" t="s">
        <v>527</v>
      </c>
      <c r="C31" s="4" t="s">
        <v>528</v>
      </c>
    </row>
    <row r="32" spans="1:6">
      <c r="A32" s="4" t="s">
        <v>634</v>
      </c>
    </row>
    <row r="33" spans="1:6">
      <c r="A33" s="3" t="s">
        <v>613</v>
      </c>
    </row>
    <row r="34" spans="1:6">
      <c r="A34" s="4" t="s">
        <v>633</v>
      </c>
      <c r="C34" s="9" t="n">
        <v>0.3828125</v>
      </c>
    </row>
    <row r="35" spans="1:6">
      <c r="A35" s="4" t="s">
        <v>523</v>
      </c>
      <c r="C35" s="4" t="s">
        <v>524</v>
      </c>
    </row>
    <row r="36" spans="1:6">
      <c r="A36" s="4" t="s">
        <v>525</v>
      </c>
      <c r="C36" s="4" t="s">
        <v>526</v>
      </c>
    </row>
    <row r="37" spans="1:6">
      <c r="A37" s="4" t="s">
        <v>527</v>
      </c>
      <c r="C37" s="4" t="s">
        <v>528</v>
      </c>
    </row>
    <row r="38" spans="1:6">
      <c r="A38" s="4" t="s">
        <v>153</v>
      </c>
      <c r="C38" s="4" t="s">
        <v>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6</v>
      </c>
      <c r="D1" s="2" t="s">
        <v>1</v>
      </c>
    </row>
    <row r="2" spans="1:5">
      <c r="B2" s="2" t="s">
        <v>2</v>
      </c>
      <c r="C2" s="2" t="s">
        <v>87</v>
      </c>
      <c r="D2" s="2" t="s">
        <v>2</v>
      </c>
      <c r="E2" s="2" t="s">
        <v>87</v>
      </c>
    </row>
    <row r="3" spans="1:5">
      <c r="A3" s="3" t="s">
        <v>120</v>
      </c>
    </row>
    <row r="4" spans="1:5">
      <c r="A4" s="4" t="s">
        <v>112</v>
      </c>
      <c r="B4" s="6" t="n">
        <v>28301</v>
      </c>
      <c r="C4" s="6" t="n">
        <v>11645</v>
      </c>
      <c r="D4" s="6" t="n">
        <v>358</v>
      </c>
      <c r="E4" s="6" t="n">
        <v>29275</v>
      </c>
    </row>
    <row r="5" spans="1:5">
      <c r="A5" s="3" t="s">
        <v>121</v>
      </c>
    </row>
    <row r="6" spans="1:5">
      <c r="A6" s="4" t="s">
        <v>122</v>
      </c>
      <c r="B6" s="5" t="n">
        <v>0</v>
      </c>
      <c r="C6" s="5" t="n">
        <v>-26971</v>
      </c>
      <c r="D6" s="5" t="n">
        <v>0</v>
      </c>
      <c r="E6" s="5" t="n">
        <v>-37584</v>
      </c>
    </row>
    <row r="7" spans="1:5">
      <c r="A7" s="4" t="s">
        <v>123</v>
      </c>
      <c r="B7" s="5" t="n">
        <v>0</v>
      </c>
      <c r="C7" s="5" t="n">
        <v>-11</v>
      </c>
      <c r="D7" s="5" t="n">
        <v>0</v>
      </c>
      <c r="E7" s="5" t="n">
        <v>-111</v>
      </c>
    </row>
    <row r="8" spans="1:5">
      <c r="A8" s="4" t="s">
        <v>124</v>
      </c>
      <c r="B8" s="5" t="n">
        <v>28301</v>
      </c>
      <c r="C8" s="5" t="n">
        <v>-15337</v>
      </c>
      <c r="D8" s="5" t="n">
        <v>358</v>
      </c>
      <c r="E8" s="5" t="n">
        <v>-8420</v>
      </c>
    </row>
    <row r="9" spans="1:5">
      <c r="A9" s="4" t="s">
        <v>109</v>
      </c>
      <c r="B9" s="5" t="n">
        <v>4480</v>
      </c>
      <c r="C9" s="5" t="n">
        <v>4248</v>
      </c>
      <c r="D9" s="5" t="n">
        <v>8901</v>
      </c>
      <c r="E9" s="5" t="n">
        <v>8565</v>
      </c>
    </row>
    <row r="10" spans="1:5">
      <c r="A10" s="4" t="s">
        <v>125</v>
      </c>
      <c r="B10" s="6" t="n">
        <v>23821</v>
      </c>
      <c r="C10" s="6" t="n">
        <v>-19585</v>
      </c>
      <c r="D10" s="6" t="n">
        <v>-8543</v>
      </c>
      <c r="E10" s="6" t="n">
        <v>-169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4"/>
    <col customWidth="1" max="5" min="5" width="36"/>
    <col customWidth="1" max="6" min="6" width="37"/>
    <col customWidth="1" max="7" min="7" width="55"/>
    <col customWidth="1" max="8" min="8" width="11"/>
  </cols>
  <sheetData>
    <row r="1" spans="1:8">
      <c r="A1" s="1" t="s">
        <v>126</v>
      </c>
      <c r="C1" s="2" t="s">
        <v>68</v>
      </c>
      <c r="D1" s="2" t="s">
        <v>78</v>
      </c>
      <c r="E1" s="2" t="s">
        <v>127</v>
      </c>
      <c r="F1" s="2" t="s">
        <v>128</v>
      </c>
      <c r="G1" s="2" t="s">
        <v>129</v>
      </c>
      <c r="H1" s="2" t="s">
        <v>130</v>
      </c>
    </row>
    <row r="2" spans="1:8">
      <c r="A2" s="4" t="s">
        <v>131</v>
      </c>
      <c r="C2" s="6" t="n">
        <v>756</v>
      </c>
      <c r="D2" s="6" t="n">
        <v>245986</v>
      </c>
      <c r="E2" s="6" t="n">
        <v>459553</v>
      </c>
      <c r="F2" s="6" t="n">
        <v>0</v>
      </c>
      <c r="G2" s="6" t="n">
        <v>6570</v>
      </c>
      <c r="H2" s="6" t="n">
        <v>712865</v>
      </c>
    </row>
    <row r="3" spans="1:8">
      <c r="A3" s="4" t="s">
        <v>132</v>
      </c>
      <c r="B3" s="4" t="s">
        <v>133</v>
      </c>
      <c r="C3" s="5" t="n">
        <v>32</v>
      </c>
      <c r="D3" s="5" t="n">
        <v>0</v>
      </c>
      <c r="E3" s="5" t="n">
        <v>49011</v>
      </c>
      <c r="F3" s="5" t="n">
        <v>0</v>
      </c>
      <c r="G3" s="5" t="n">
        <v>0</v>
      </c>
      <c r="H3" s="5" t="n">
        <v>49043</v>
      </c>
    </row>
    <row r="4" spans="1:8">
      <c r="A4" s="4" t="s">
        <v>134</v>
      </c>
      <c r="C4" s="5" t="n">
        <v>0</v>
      </c>
      <c r="D4" s="5" t="n">
        <v>31398</v>
      </c>
      <c r="E4" s="5" t="n">
        <v>-456</v>
      </c>
      <c r="F4" s="5" t="n">
        <v>0</v>
      </c>
      <c r="G4" s="5" t="n">
        <v>0</v>
      </c>
      <c r="H4" s="5" t="n">
        <v>30942</v>
      </c>
    </row>
    <row r="5" spans="1:8">
      <c r="A5" s="4" t="s">
        <v>135</v>
      </c>
      <c r="C5" s="5" t="n">
        <v>0</v>
      </c>
      <c r="D5" s="5" t="n">
        <v>0</v>
      </c>
      <c r="E5" s="5" t="n">
        <v>570</v>
      </c>
      <c r="F5" s="5" t="n">
        <v>0</v>
      </c>
      <c r="G5" s="5" t="n">
        <v>0</v>
      </c>
      <c r="H5" s="5" t="n">
        <v>570</v>
      </c>
    </row>
    <row r="6" spans="1:8">
      <c r="A6" s="4" t="s">
        <v>136</v>
      </c>
      <c r="C6" s="5" t="n">
        <v>0</v>
      </c>
      <c r="D6" s="5" t="n">
        <v>0</v>
      </c>
      <c r="E6" s="5" t="n">
        <v>0</v>
      </c>
      <c r="F6" s="5" t="n">
        <v>0</v>
      </c>
      <c r="G6" s="5" t="n">
        <v>0</v>
      </c>
      <c r="H6" s="5" t="n">
        <v>0</v>
      </c>
    </row>
    <row r="7" spans="1:8">
      <c r="A7" s="4" t="s">
        <v>137</v>
      </c>
      <c r="C7" s="5" t="n">
        <v>0</v>
      </c>
      <c r="D7" s="5" t="n">
        <v>0</v>
      </c>
      <c r="E7" s="5" t="n">
        <v>242</v>
      </c>
      <c r="F7" s="5" t="n">
        <v>0</v>
      </c>
      <c r="G7" s="5" t="n">
        <v>0</v>
      </c>
      <c r="H7" s="5" t="n">
        <v>242</v>
      </c>
    </row>
    <row r="8" spans="1:8">
      <c r="A8" s="4" t="s">
        <v>138</v>
      </c>
      <c r="C8" s="5" t="n">
        <v>0</v>
      </c>
      <c r="D8" s="5" t="n">
        <v>0</v>
      </c>
      <c r="E8" s="5" t="n">
        <v>-5610</v>
      </c>
      <c r="F8" s="5" t="n">
        <v>-20710</v>
      </c>
      <c r="G8" s="5" t="n">
        <v>0</v>
      </c>
      <c r="H8" s="5" t="n">
        <v>-26320</v>
      </c>
    </row>
    <row r="9" spans="1:8">
      <c r="A9" s="4" t="s">
        <v>112</v>
      </c>
      <c r="C9" s="5" t="n">
        <v>0</v>
      </c>
      <c r="D9" s="5" t="n">
        <v>0</v>
      </c>
      <c r="E9" s="5" t="n">
        <v>0</v>
      </c>
      <c r="F9" s="5" t="n">
        <v>29275</v>
      </c>
      <c r="G9" s="5" t="n">
        <v>0</v>
      </c>
      <c r="H9" s="5" t="n">
        <v>29275</v>
      </c>
    </row>
    <row r="10" spans="1:8">
      <c r="A10" s="4" t="s">
        <v>139</v>
      </c>
      <c r="C10" s="5" t="n">
        <v>0</v>
      </c>
      <c r="D10" s="5" t="n">
        <v>0</v>
      </c>
      <c r="E10" s="5" t="n">
        <v>0</v>
      </c>
      <c r="F10" s="5" t="n">
        <v>-8565</v>
      </c>
      <c r="G10" s="5" t="n">
        <v>0</v>
      </c>
      <c r="H10" s="5" t="n">
        <v>-8565</v>
      </c>
    </row>
    <row r="11" spans="1:8">
      <c r="A11" s="4" t="s">
        <v>140</v>
      </c>
      <c r="C11" s="5" t="n">
        <v>0</v>
      </c>
      <c r="D11" s="5" t="n">
        <v>0</v>
      </c>
      <c r="E11" s="5" t="n">
        <v>0</v>
      </c>
      <c r="F11" s="5" t="n">
        <v>0</v>
      </c>
      <c r="G11" s="5" t="n">
        <v>-37695</v>
      </c>
      <c r="H11" s="5" t="n">
        <v>-37695</v>
      </c>
    </row>
    <row r="12" spans="1:8">
      <c r="A12" s="4" t="s">
        <v>141</v>
      </c>
      <c r="C12" s="5" t="n">
        <v>788</v>
      </c>
      <c r="D12" s="5" t="n">
        <v>277384</v>
      </c>
      <c r="E12" s="5" t="n">
        <v>503310</v>
      </c>
      <c r="F12" s="5" t="n">
        <v>0</v>
      </c>
      <c r="G12" s="5" t="n">
        <v>-31125</v>
      </c>
      <c r="H12" s="5" t="n">
        <v>750357</v>
      </c>
    </row>
    <row r="13" spans="1:8">
      <c r="A13" s="4" t="s">
        <v>142</v>
      </c>
      <c r="C13" s="5" t="n">
        <v>772</v>
      </c>
      <c r="D13" s="5" t="n">
        <v>271984</v>
      </c>
      <c r="E13" s="5" t="n">
        <v>485470</v>
      </c>
      <c r="F13" s="5" t="n">
        <v>0</v>
      </c>
      <c r="G13" s="5" t="n">
        <v>-4143</v>
      </c>
      <c r="H13" s="5" t="n">
        <v>754083</v>
      </c>
    </row>
    <row r="14" spans="1:8">
      <c r="A14" s="4" t="s">
        <v>132</v>
      </c>
      <c r="B14" s="4" t="s">
        <v>133</v>
      </c>
      <c r="C14" s="5" t="n">
        <v>16</v>
      </c>
      <c r="D14" s="5" t="n">
        <v>0</v>
      </c>
      <c r="E14" s="5" t="n">
        <v>23495</v>
      </c>
      <c r="F14" s="5" t="n">
        <v>0</v>
      </c>
      <c r="G14" s="5" t="n">
        <v>0</v>
      </c>
      <c r="H14" s="5" t="n">
        <v>23511</v>
      </c>
    </row>
    <row r="15" spans="1:8">
      <c r="A15" s="4" t="s">
        <v>134</v>
      </c>
      <c r="C15" s="5" t="n">
        <v>0</v>
      </c>
      <c r="D15" s="5" t="n">
        <v>5400</v>
      </c>
      <c r="E15" s="5" t="n">
        <v>-145</v>
      </c>
      <c r="F15" s="5" t="n">
        <v>0</v>
      </c>
      <c r="G15" s="5" t="n">
        <v>0</v>
      </c>
      <c r="H15" s="5" t="n">
        <v>5255</v>
      </c>
    </row>
    <row r="16" spans="1:8">
      <c r="A16" s="4" t="s">
        <v>135</v>
      </c>
      <c r="C16" s="5" t="n">
        <v>0</v>
      </c>
      <c r="D16" s="5" t="n">
        <v>0</v>
      </c>
      <c r="E16" s="5" t="n">
        <v>285</v>
      </c>
      <c r="F16" s="5" t="n">
        <v>0</v>
      </c>
      <c r="G16" s="5" t="n">
        <v>0</v>
      </c>
      <c r="H16" s="5" t="n">
        <v>285</v>
      </c>
    </row>
    <row r="17" spans="1:8">
      <c r="A17" s="4" t="s">
        <v>136</v>
      </c>
      <c r="C17" s="5" t="n">
        <v>0</v>
      </c>
      <c r="D17" s="5" t="n">
        <v>0</v>
      </c>
      <c r="E17" s="5" t="n">
        <v>0</v>
      </c>
      <c r="F17" s="5" t="n">
        <v>0</v>
      </c>
      <c r="G17" s="5" t="n">
        <v>0</v>
      </c>
      <c r="H17" s="5" t="n">
        <v>0</v>
      </c>
    </row>
    <row r="18" spans="1:8">
      <c r="A18" s="4" t="s">
        <v>137</v>
      </c>
      <c r="C18" s="5" t="n">
        <v>0</v>
      </c>
      <c r="D18" s="5" t="n">
        <v>0</v>
      </c>
      <c r="E18" s="5" t="n">
        <v>111</v>
      </c>
      <c r="F18" s="5" t="n">
        <v>0</v>
      </c>
      <c r="G18" s="5" t="n">
        <v>0</v>
      </c>
      <c r="H18" s="5" t="n">
        <v>111</v>
      </c>
    </row>
    <row r="19" spans="1:8">
      <c r="A19" s="4" t="s">
        <v>138</v>
      </c>
      <c r="C19" s="5" t="n">
        <v>0</v>
      </c>
      <c r="D19" s="5" t="n">
        <v>0</v>
      </c>
      <c r="E19" s="5" t="n">
        <v>-5906</v>
      </c>
      <c r="F19" s="5" t="n">
        <v>-7397</v>
      </c>
      <c r="G19" s="5" t="n">
        <v>0</v>
      </c>
      <c r="H19" s="5" t="n">
        <v>-13303</v>
      </c>
    </row>
    <row r="20" spans="1:8">
      <c r="A20" s="4" t="s">
        <v>112</v>
      </c>
      <c r="C20" s="5" t="n">
        <v>0</v>
      </c>
      <c r="D20" s="5" t="n">
        <v>0</v>
      </c>
      <c r="E20" s="5" t="n">
        <v>0</v>
      </c>
      <c r="F20" s="5" t="n">
        <v>11645</v>
      </c>
      <c r="G20" s="5" t="n">
        <v>0</v>
      </c>
      <c r="H20" s="5" t="n">
        <v>11645</v>
      </c>
    </row>
    <row r="21" spans="1:8">
      <c r="A21" s="4" t="s">
        <v>139</v>
      </c>
      <c r="C21" s="5" t="n">
        <v>0</v>
      </c>
      <c r="D21" s="5" t="n">
        <v>0</v>
      </c>
      <c r="E21" s="5" t="n">
        <v>0</v>
      </c>
      <c r="F21" s="5" t="n">
        <v>-4248</v>
      </c>
      <c r="G21" s="5" t="n">
        <v>0</v>
      </c>
      <c r="H21" s="5" t="n">
        <v>-4248</v>
      </c>
    </row>
    <row r="22" spans="1:8">
      <c r="A22" s="4" t="s">
        <v>140</v>
      </c>
      <c r="C22" s="5" t="n">
        <v>0</v>
      </c>
      <c r="D22" s="5" t="n">
        <v>0</v>
      </c>
      <c r="E22" s="5" t="n">
        <v>0</v>
      </c>
      <c r="F22" s="5" t="n">
        <v>0</v>
      </c>
      <c r="G22" s="5" t="n">
        <v>-26982</v>
      </c>
      <c r="H22" s="5" t="n">
        <v>-26982</v>
      </c>
    </row>
    <row r="23" spans="1:8">
      <c r="A23" s="4" t="s">
        <v>141</v>
      </c>
      <c r="C23" s="5" t="n">
        <v>788</v>
      </c>
      <c r="D23" s="5" t="n">
        <v>277384</v>
      </c>
      <c r="E23" s="5" t="n">
        <v>503310</v>
      </c>
      <c r="F23" s="5" t="n">
        <v>0</v>
      </c>
      <c r="G23" s="5" t="n">
        <v>-31125</v>
      </c>
      <c r="H23" s="5" t="n">
        <v>750357</v>
      </c>
    </row>
    <row r="24" spans="1:8">
      <c r="A24" s="4" t="s">
        <v>143</v>
      </c>
      <c r="C24" s="5" t="n">
        <v>815</v>
      </c>
      <c r="D24" s="5" t="n">
        <v>287200</v>
      </c>
      <c r="E24" s="5" t="n">
        <v>534635</v>
      </c>
      <c r="F24" s="5" t="n">
        <v>0</v>
      </c>
      <c r="G24" s="5" t="n">
        <v>-24744</v>
      </c>
      <c r="H24" s="5" t="n">
        <v>797906</v>
      </c>
    </row>
    <row r="25" spans="1:8">
      <c r="A25" s="4" t="s">
        <v>132</v>
      </c>
      <c r="B25" s="4" t="s">
        <v>133</v>
      </c>
      <c r="C25" s="5" t="n">
        <v>31</v>
      </c>
      <c r="D25" s="5" t="n">
        <v>0</v>
      </c>
      <c r="E25" s="5" t="n">
        <v>40582</v>
      </c>
      <c r="F25" s="5" t="n">
        <v>0</v>
      </c>
      <c r="G25" s="5" t="n">
        <v>0</v>
      </c>
      <c r="H25" s="5" t="n">
        <v>40613</v>
      </c>
    </row>
    <row r="26" spans="1:8">
      <c r="A26" s="4" t="s">
        <v>134</v>
      </c>
      <c r="C26" s="5" t="n">
        <v>0</v>
      </c>
      <c r="D26" s="5" t="n">
        <v>12030</v>
      </c>
      <c r="E26" s="5" t="n">
        <v>-748</v>
      </c>
      <c r="F26" s="5" t="n">
        <v>0</v>
      </c>
      <c r="G26" s="5" t="n">
        <v>0</v>
      </c>
      <c r="H26" s="5" t="n">
        <v>11282</v>
      </c>
    </row>
    <row r="27" spans="1:8">
      <c r="A27" s="4" t="s">
        <v>135</v>
      </c>
      <c r="C27" s="5" t="n">
        <v>1</v>
      </c>
      <c r="D27" s="5" t="n">
        <v>0</v>
      </c>
      <c r="E27" s="5" t="n">
        <v>566</v>
      </c>
      <c r="F27" s="5" t="n">
        <v>0</v>
      </c>
      <c r="G27" s="5" t="n">
        <v>0</v>
      </c>
      <c r="H27" s="5" t="n">
        <v>567</v>
      </c>
    </row>
    <row r="28" spans="1:8">
      <c r="A28" s="4" t="s">
        <v>136</v>
      </c>
      <c r="C28" s="5" t="n">
        <v>0</v>
      </c>
      <c r="D28" s="5" t="n">
        <v>0</v>
      </c>
      <c r="E28" s="5" t="n">
        <v>0</v>
      </c>
      <c r="F28" s="5" t="n">
        <v>0</v>
      </c>
      <c r="G28" s="5" t="n">
        <v>0</v>
      </c>
      <c r="H28" s="5" t="n">
        <v>0</v>
      </c>
    </row>
    <row r="29" spans="1:8">
      <c r="A29" s="4" t="s">
        <v>137</v>
      </c>
      <c r="C29" s="5" t="n">
        <v>0</v>
      </c>
      <c r="D29" s="5" t="n">
        <v>0</v>
      </c>
      <c r="E29" s="5" t="n">
        <v>344</v>
      </c>
      <c r="F29" s="5" t="n">
        <v>0</v>
      </c>
      <c r="G29" s="5" t="n">
        <v>0</v>
      </c>
      <c r="H29" s="5" t="n">
        <v>344</v>
      </c>
    </row>
    <row r="30" spans="1:8">
      <c r="A30" s="4" t="s">
        <v>138</v>
      </c>
      <c r="C30" s="5" t="n">
        <v>0</v>
      </c>
      <c r="D30" s="5" t="n">
        <v>0</v>
      </c>
      <c r="E30" s="5" t="n">
        <v>-64682</v>
      </c>
      <c r="F30" s="5" t="n">
        <v>33287</v>
      </c>
      <c r="G30" s="5" t="n">
        <v>0</v>
      </c>
      <c r="H30" s="5" t="n">
        <v>-31395</v>
      </c>
    </row>
    <row r="31" spans="1:8">
      <c r="A31" s="4" t="s">
        <v>112</v>
      </c>
      <c r="C31" s="5" t="n">
        <v>0</v>
      </c>
      <c r="D31" s="5" t="n">
        <v>0</v>
      </c>
      <c r="E31" s="5" t="n">
        <v>0</v>
      </c>
      <c r="F31" s="5" t="n">
        <v>358</v>
      </c>
      <c r="G31" s="5" t="n">
        <v>0</v>
      </c>
      <c r="H31" s="5" t="n">
        <v>358</v>
      </c>
    </row>
    <row r="32" spans="1:8">
      <c r="A32" s="4" t="s">
        <v>139</v>
      </c>
      <c r="C32" s="5" t="n">
        <v>0</v>
      </c>
      <c r="D32" s="5" t="n">
        <v>0</v>
      </c>
      <c r="E32" s="5" t="n">
        <v>0</v>
      </c>
      <c r="F32" s="5" t="n">
        <v>-8901</v>
      </c>
      <c r="G32" s="5" t="n">
        <v>0</v>
      </c>
      <c r="H32" s="5" t="n">
        <v>-8901</v>
      </c>
    </row>
    <row r="33" spans="1:8">
      <c r="A33" s="4" t="s">
        <v>144</v>
      </c>
      <c r="C33" s="5" t="n">
        <v>0</v>
      </c>
      <c r="D33" s="5" t="n">
        <v>0</v>
      </c>
      <c r="E33" s="5" t="n">
        <v>0</v>
      </c>
      <c r="F33" s="5" t="n">
        <v>-24744</v>
      </c>
      <c r="G33" s="5" t="n">
        <v>24744</v>
      </c>
      <c r="H33" s="5" t="n">
        <v>0</v>
      </c>
    </row>
    <row r="34" spans="1:8">
      <c r="A34" s="4" t="s">
        <v>145</v>
      </c>
      <c r="C34" s="5" t="n">
        <v>92</v>
      </c>
      <c r="D34" s="5" t="n">
        <v>0</v>
      </c>
      <c r="E34" s="5" t="n">
        <v>132246</v>
      </c>
      <c r="F34" s="5" t="n">
        <v>0</v>
      </c>
      <c r="G34" s="5" t="n">
        <v>0</v>
      </c>
      <c r="H34" s="5" t="n">
        <v>132338</v>
      </c>
    </row>
    <row r="35" spans="1:8">
      <c r="A35" s="4" t="s">
        <v>146</v>
      </c>
      <c r="C35" s="5" t="n">
        <v>939</v>
      </c>
      <c r="D35" s="5" t="n">
        <v>299230</v>
      </c>
      <c r="E35" s="5" t="n">
        <v>642943</v>
      </c>
      <c r="F35" s="5" t="n">
        <v>0</v>
      </c>
      <c r="G35" s="5" t="n">
        <v>0</v>
      </c>
      <c r="H35" s="5" t="n">
        <v>943112</v>
      </c>
    </row>
    <row r="36" spans="1:8">
      <c r="A36" s="4" t="s">
        <v>147</v>
      </c>
      <c r="C36" s="5" t="n">
        <v>923</v>
      </c>
      <c r="D36" s="5" t="n">
        <v>288311</v>
      </c>
      <c r="E36" s="5" t="n">
        <v>616322</v>
      </c>
      <c r="F36" s="5" t="n">
        <v>0</v>
      </c>
      <c r="G36" s="5" t="n">
        <v>0</v>
      </c>
      <c r="H36" s="5" t="n">
        <v>905556</v>
      </c>
    </row>
    <row r="37" spans="1:8">
      <c r="A37" s="4" t="s">
        <v>132</v>
      </c>
      <c r="B37" s="4" t="s">
        <v>133</v>
      </c>
      <c r="C37" s="5" t="n">
        <v>15</v>
      </c>
      <c r="D37" s="5" t="n">
        <v>0</v>
      </c>
      <c r="E37" s="5" t="n">
        <v>18488</v>
      </c>
      <c r="F37" s="5" t="n">
        <v>0</v>
      </c>
      <c r="G37" s="5" t="n">
        <v>0</v>
      </c>
      <c r="H37" s="5" t="n">
        <v>18503</v>
      </c>
    </row>
    <row r="38" spans="1:8">
      <c r="A38" s="4" t="s">
        <v>134</v>
      </c>
      <c r="C38" s="5" t="n">
        <v>0</v>
      </c>
      <c r="D38" s="5" t="n">
        <v>10919</v>
      </c>
      <c r="E38" s="5" t="n">
        <v>-643</v>
      </c>
      <c r="F38" s="5" t="n">
        <v>0</v>
      </c>
      <c r="G38" s="5" t="n">
        <v>0</v>
      </c>
      <c r="H38" s="5" t="n">
        <v>10276</v>
      </c>
    </row>
    <row r="39" spans="1:8">
      <c r="A39" s="4" t="s">
        <v>135</v>
      </c>
      <c r="C39" s="5" t="n">
        <v>1</v>
      </c>
      <c r="D39" s="5" t="n">
        <v>0</v>
      </c>
      <c r="E39" s="5" t="n">
        <v>566</v>
      </c>
      <c r="F39" s="5" t="n">
        <v>0</v>
      </c>
      <c r="G39" s="5" t="n">
        <v>0</v>
      </c>
      <c r="H39" s="5" t="n">
        <v>567</v>
      </c>
    </row>
    <row r="40" spans="1:8">
      <c r="A40" s="4" t="s">
        <v>136</v>
      </c>
      <c r="C40" s="5" t="n">
        <v>0</v>
      </c>
      <c r="D40" s="5" t="n">
        <v>0</v>
      </c>
      <c r="E40" s="5" t="n">
        <v>0</v>
      </c>
      <c r="F40" s="5" t="n">
        <v>0</v>
      </c>
      <c r="G40" s="5" t="n">
        <v>0</v>
      </c>
      <c r="H40" s="5" t="n">
        <v>0</v>
      </c>
    </row>
    <row r="41" spans="1:8">
      <c r="A41" s="4" t="s">
        <v>137</v>
      </c>
      <c r="C41" s="5" t="n">
        <v>0</v>
      </c>
      <c r="D41" s="5" t="n">
        <v>0</v>
      </c>
      <c r="E41" s="5" t="n">
        <v>215</v>
      </c>
      <c r="F41" s="5" t="n">
        <v>0</v>
      </c>
      <c r="G41" s="5" t="n">
        <v>0</v>
      </c>
      <c r="H41" s="5" t="n">
        <v>215</v>
      </c>
    </row>
    <row r="42" spans="1:8">
      <c r="A42" s="4" t="s">
        <v>138</v>
      </c>
      <c r="C42" s="5" t="n">
        <v>0</v>
      </c>
      <c r="D42" s="5" t="n">
        <v>0</v>
      </c>
      <c r="E42" s="5" t="n">
        <v>7995</v>
      </c>
      <c r="F42" s="5" t="n">
        <v>-23821</v>
      </c>
      <c r="G42" s="5" t="n">
        <v>0</v>
      </c>
      <c r="H42" s="5" t="n">
        <v>-15826</v>
      </c>
    </row>
    <row r="43" spans="1:8">
      <c r="A43" s="4" t="s">
        <v>112</v>
      </c>
      <c r="C43" s="5" t="n">
        <v>0</v>
      </c>
      <c r="D43" s="5" t="n">
        <v>0</v>
      </c>
      <c r="E43" s="5" t="n">
        <v>0</v>
      </c>
      <c r="F43" s="5" t="n">
        <v>28301</v>
      </c>
      <c r="G43" s="5" t="n">
        <v>0</v>
      </c>
      <c r="H43" s="5" t="n">
        <v>28301</v>
      </c>
    </row>
    <row r="44" spans="1:8">
      <c r="A44" s="4" t="s">
        <v>139</v>
      </c>
      <c r="C44" s="5" t="n">
        <v>0</v>
      </c>
      <c r="D44" s="5" t="n">
        <v>0</v>
      </c>
      <c r="E44" s="5" t="n">
        <v>0</v>
      </c>
      <c r="F44" s="5" t="n">
        <v>-4480</v>
      </c>
      <c r="G44" s="5" t="n">
        <v>0</v>
      </c>
      <c r="H44" s="5" t="n">
        <v>-4480</v>
      </c>
    </row>
    <row r="45" spans="1:8">
      <c r="A45" s="4" t="s">
        <v>146</v>
      </c>
      <c r="C45" s="6" t="n">
        <v>939</v>
      </c>
      <c r="D45" s="6" t="n">
        <v>299230</v>
      </c>
      <c r="E45" s="6" t="n">
        <v>642943</v>
      </c>
      <c r="F45" s="6" t="n">
        <v>0</v>
      </c>
      <c r="G45" s="6" t="n">
        <v>0</v>
      </c>
      <c r="H45" s="6" t="n">
        <v>943112</v>
      </c>
    </row>
    <row r="46" spans="1:8"/>
    <row r="47" spans="1:8">
      <c r="A47" s="4" t="s">
        <v>133</v>
      </c>
      <c r="B47" s="4" t="s">
        <v>148</v>
      </c>
    </row>
  </sheetData>
  <mergeCells count="3">
    <mergeCell ref="A1:B1"/>
    <mergeCell ref="A46:G46"/>
    <mergeCell ref="B47:G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86</v>
      </c>
      <c r="D1" s="2" t="s">
        <v>1</v>
      </c>
    </row>
    <row r="2" spans="1:5">
      <c r="B2" s="2" t="s">
        <v>2</v>
      </c>
      <c r="C2" s="2" t="s">
        <v>87</v>
      </c>
      <c r="D2" s="2" t="s">
        <v>2</v>
      </c>
      <c r="E2" s="2" t="s">
        <v>87</v>
      </c>
    </row>
    <row r="3" spans="1:5">
      <c r="A3" s="4" t="s">
        <v>150</v>
      </c>
      <c r="B3" s="7" t="n">
        <v>0.17</v>
      </c>
      <c r="C3" s="7" t="n">
        <v>0.17</v>
      </c>
      <c r="D3" s="7" t="n">
        <v>0.34</v>
      </c>
      <c r="E3" s="7" t="n">
        <v>0.34</v>
      </c>
    </row>
    <row r="4" spans="1:5">
      <c r="A4" s="4" t="s">
        <v>151</v>
      </c>
      <c r="B4" s="9" t="n">
        <v>0.3828125</v>
      </c>
      <c r="C4" s="9" t="n">
        <v>0.3828125</v>
      </c>
      <c r="D4" s="10" t="n">
        <v>0.765625</v>
      </c>
      <c r="E4" s="10" t="n">
        <v>0.765625</v>
      </c>
    </row>
    <row r="5" spans="1:5">
      <c r="A5" s="4" t="s">
        <v>152</v>
      </c>
    </row>
    <row r="6" spans="1:5">
      <c r="A6" s="4" t="s">
        <v>153</v>
      </c>
      <c r="B6" s="4" t="s">
        <v>80</v>
      </c>
      <c r="C6" s="4" t="s">
        <v>80</v>
      </c>
      <c r="D6" s="4" t="s">
        <v>80</v>
      </c>
      <c r="E6" s="4" t="s">
        <v>8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7</v>
      </c>
    </row>
    <row r="3" spans="1:3">
      <c r="A3" s="3" t="s">
        <v>155</v>
      </c>
    </row>
    <row r="4" spans="1:3">
      <c r="A4" s="4" t="s">
        <v>112</v>
      </c>
      <c r="B4" s="6" t="n">
        <v>358</v>
      </c>
      <c r="C4" s="6" t="n">
        <v>29275</v>
      </c>
    </row>
    <row r="5" spans="1:3">
      <c r="A5" s="3" t="s">
        <v>156</v>
      </c>
    </row>
    <row r="6" spans="1:3">
      <c r="A6" s="4" t="s">
        <v>157</v>
      </c>
      <c r="B6" s="5" t="n">
        <v>23294</v>
      </c>
      <c r="C6" s="5" t="n">
        <v>19065</v>
      </c>
    </row>
    <row r="7" spans="1:3">
      <c r="A7" s="4" t="s">
        <v>158</v>
      </c>
      <c r="B7" s="5" t="n">
        <v>-825</v>
      </c>
      <c r="C7" s="5" t="n">
        <v>-756</v>
      </c>
    </row>
    <row r="8" spans="1:3">
      <c r="A8" s="4" t="s">
        <v>137</v>
      </c>
      <c r="B8" s="5" t="n">
        <v>344</v>
      </c>
      <c r="C8" s="5" t="n">
        <v>242</v>
      </c>
    </row>
    <row r="9" spans="1:3">
      <c r="A9" s="4" t="s">
        <v>122</v>
      </c>
      <c r="B9" s="5" t="n">
        <v>27059</v>
      </c>
      <c r="C9" s="5" t="n">
        <v>0</v>
      </c>
    </row>
    <row r="10" spans="1:3">
      <c r="A10" s="4" t="s">
        <v>102</v>
      </c>
      <c r="B10" s="5" t="n">
        <v>0</v>
      </c>
      <c r="C10" s="5" t="n">
        <v>-111</v>
      </c>
    </row>
    <row r="11" spans="1:3">
      <c r="A11" s="4" t="s">
        <v>107</v>
      </c>
      <c r="B11" s="5" t="n">
        <v>0</v>
      </c>
      <c r="C11" s="5" t="n">
        <v>-5388</v>
      </c>
    </row>
    <row r="12" spans="1:3">
      <c r="A12" s="3" t="s">
        <v>159</v>
      </c>
    </row>
    <row r="13" spans="1:3">
      <c r="A13" s="4" t="s">
        <v>160</v>
      </c>
      <c r="B13" s="5" t="n">
        <v>-401</v>
      </c>
      <c r="C13" s="5" t="n">
        <v>851</v>
      </c>
    </row>
    <row r="14" spans="1:3">
      <c r="A14" s="4" t="s">
        <v>41</v>
      </c>
      <c r="B14" s="5" t="n">
        <v>-4041</v>
      </c>
      <c r="C14" s="5" t="n">
        <v>-3905</v>
      </c>
    </row>
    <row r="15" spans="1:3">
      <c r="A15" s="4" t="s">
        <v>161</v>
      </c>
      <c r="B15" s="5" t="n">
        <v>1349</v>
      </c>
      <c r="C15" s="5" t="n">
        <v>20</v>
      </c>
    </row>
    <row r="16" spans="1:3">
      <c r="A16" s="4" t="s">
        <v>162</v>
      </c>
      <c r="B16" s="5" t="n">
        <v>3511</v>
      </c>
      <c r="C16" s="5" t="n">
        <v>3545</v>
      </c>
    </row>
    <row r="17" spans="1:3">
      <c r="A17" s="4" t="s">
        <v>163</v>
      </c>
      <c r="B17" s="5" t="n">
        <v>50648</v>
      </c>
      <c r="C17" s="5" t="n">
        <v>42838</v>
      </c>
    </row>
    <row r="18" spans="1:3">
      <c r="A18" s="3" t="s">
        <v>164</v>
      </c>
    </row>
    <row r="19" spans="1:3">
      <c r="A19" s="4" t="s">
        <v>165</v>
      </c>
      <c r="B19" s="5" t="n">
        <v>-113406</v>
      </c>
      <c r="C19" s="5" t="n">
        <v>-110046</v>
      </c>
    </row>
    <row r="20" spans="1:3">
      <c r="A20" s="4" t="s">
        <v>166</v>
      </c>
      <c r="B20" s="5" t="n">
        <v>-9205</v>
      </c>
      <c r="C20" s="5" t="n">
        <v>-2310</v>
      </c>
    </row>
    <row r="21" spans="1:3">
      <c r="A21" s="4" t="s">
        <v>167</v>
      </c>
      <c r="B21" s="5" t="n">
        <v>0</v>
      </c>
      <c r="C21" s="5" t="n">
        <v>10500</v>
      </c>
    </row>
    <row r="22" spans="1:3">
      <c r="A22" s="4" t="s">
        <v>168</v>
      </c>
      <c r="B22" s="5" t="n">
        <v>200</v>
      </c>
      <c r="C22" s="5" t="n">
        <v>450</v>
      </c>
    </row>
    <row r="23" spans="1:3">
      <c r="A23" s="4" t="s">
        <v>169</v>
      </c>
      <c r="B23" s="5" t="n">
        <v>-1550</v>
      </c>
      <c r="C23" s="5" t="n">
        <v>-1200</v>
      </c>
    </row>
    <row r="24" spans="1:3">
      <c r="A24" s="4" t="s">
        <v>170</v>
      </c>
      <c r="B24" s="5" t="n">
        <v>0</v>
      </c>
      <c r="C24" s="5" t="n">
        <v>2619</v>
      </c>
    </row>
    <row r="25" spans="1:3">
      <c r="A25" s="4" t="s">
        <v>171</v>
      </c>
      <c r="B25" s="5" t="n">
        <v>-49497</v>
      </c>
      <c r="C25" s="5" t="n">
        <v>-61069</v>
      </c>
    </row>
    <row r="26" spans="1:3">
      <c r="A26" s="4" t="s">
        <v>172</v>
      </c>
      <c r="B26" s="5" t="n">
        <v>-173458</v>
      </c>
      <c r="C26" s="5" t="n">
        <v>-161056</v>
      </c>
    </row>
    <row r="27" spans="1:3">
      <c r="A27" s="3" t="s">
        <v>173</v>
      </c>
    </row>
    <row r="28" spans="1:3">
      <c r="A28" s="4" t="s">
        <v>174</v>
      </c>
      <c r="B28" s="5" t="n">
        <v>-56850</v>
      </c>
      <c r="C28" s="5" t="n">
        <v>34250</v>
      </c>
    </row>
    <row r="29" spans="1:3">
      <c r="A29" s="4" t="s">
        <v>175</v>
      </c>
      <c r="B29" s="5" t="n">
        <v>72500</v>
      </c>
      <c r="C29" s="5" t="n">
        <v>67100</v>
      </c>
    </row>
    <row r="30" spans="1:3">
      <c r="A30" s="4" t="s">
        <v>176</v>
      </c>
      <c r="B30" s="5" t="n">
        <v>-29929</v>
      </c>
      <c r="C30" s="5" t="n">
        <v>-26226</v>
      </c>
    </row>
    <row r="31" spans="1:3">
      <c r="A31" s="4" t="s">
        <v>177</v>
      </c>
      <c r="B31" s="5" t="n">
        <v>-443</v>
      </c>
      <c r="C31" s="5" t="n">
        <v>-596</v>
      </c>
    </row>
    <row r="32" spans="1:3">
      <c r="A32" s="4" t="s">
        <v>178</v>
      </c>
      <c r="B32" s="5" t="n">
        <v>567</v>
      </c>
      <c r="C32" s="5" t="n">
        <v>570</v>
      </c>
    </row>
    <row r="33" spans="1:3">
      <c r="A33" s="4" t="s">
        <v>179</v>
      </c>
      <c r="B33" s="5" t="n">
        <v>132338</v>
      </c>
      <c r="C33" s="5" t="n">
        <v>0</v>
      </c>
    </row>
    <row r="34" spans="1:3">
      <c r="A34" s="4" t="s">
        <v>180</v>
      </c>
      <c r="B34" s="5" t="n">
        <v>11282</v>
      </c>
      <c r="C34" s="5" t="n">
        <v>30942</v>
      </c>
    </row>
    <row r="35" spans="1:3">
      <c r="A35" s="4" t="s">
        <v>181</v>
      </c>
      <c r="B35" s="5" t="n">
        <v>32147</v>
      </c>
      <c r="C35" s="5" t="n">
        <v>42997</v>
      </c>
    </row>
    <row r="36" spans="1:3">
      <c r="A36" s="4" t="s">
        <v>182</v>
      </c>
      <c r="B36" s="5" t="n">
        <v>-8839</v>
      </c>
      <c r="C36" s="5" t="n">
        <v>-8301</v>
      </c>
    </row>
    <row r="37" spans="1:3">
      <c r="A37" s="4" t="s">
        <v>183</v>
      </c>
      <c r="B37" s="5" t="n">
        <v>-22929</v>
      </c>
      <c r="C37" s="5" t="n">
        <v>-20274</v>
      </c>
    </row>
    <row r="38" spans="1:3">
      <c r="A38" s="4" t="s">
        <v>184</v>
      </c>
      <c r="B38" s="5" t="n">
        <v>129844</v>
      </c>
      <c r="C38" s="5" t="n">
        <v>120462</v>
      </c>
    </row>
    <row r="39" spans="1:3">
      <c r="A39" s="4" t="s">
        <v>185</v>
      </c>
      <c r="B39" s="5" t="n">
        <v>7034</v>
      </c>
      <c r="C39" s="5" t="n">
        <v>2244</v>
      </c>
    </row>
    <row r="40" spans="1:3">
      <c r="A40" s="4" t="s">
        <v>186</v>
      </c>
      <c r="B40" s="5" t="n">
        <v>9324</v>
      </c>
      <c r="C40" s="5" t="n">
        <v>10226</v>
      </c>
    </row>
    <row r="41" spans="1:3">
      <c r="A41" s="4" t="s">
        <v>187</v>
      </c>
      <c r="B41" s="6" t="n">
        <v>16358</v>
      </c>
      <c r="C41" s="6" t="n">
        <v>124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88</v>
      </c>
      <c r="B1" s="2" t="s">
        <v>86</v>
      </c>
      <c r="D1" s="2" t="s">
        <v>1</v>
      </c>
    </row>
    <row r="2" spans="1:5">
      <c r="B2" s="2" t="s">
        <v>2</v>
      </c>
      <c r="C2" s="2" t="s">
        <v>87</v>
      </c>
      <c r="D2" s="2" t="s">
        <v>2</v>
      </c>
      <c r="E2" s="2" t="s">
        <v>87</v>
      </c>
    </row>
    <row r="3" spans="1:5">
      <c r="A3" s="4" t="s">
        <v>152</v>
      </c>
    </row>
    <row r="4" spans="1:5">
      <c r="A4" s="4" t="s">
        <v>153</v>
      </c>
      <c r="B4" s="4" t="s">
        <v>80</v>
      </c>
      <c r="C4" s="4" t="s">
        <v>80</v>
      </c>
      <c r="D4" s="4" t="s">
        <v>80</v>
      </c>
      <c r="E4" s="4" t="s">
        <v>8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5:35Z</dcterms:created>
  <dcterms:modified xmlns:dcterms="http://purl.org/dc/terms/" xmlns:xsi="http://www.w3.org/2001/XMLSchema-instance" xsi:type="dcterms:W3CDTF">2019-05-09T16:15:35Z</dcterms:modified>
</cp:coreProperties>
</file>